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OPERATING LEASE" sheetId="16" state="visible" r:id="rId16"/>
    <sheet xmlns:r="http://schemas.openxmlformats.org/officeDocument/2006/relationships" name="EMPLOYEE SEVERANCE BENEFITS"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SHARE CAPITAL" sheetId="20" state="visible" r:id="rId20"/>
    <sheet xmlns:r="http://schemas.openxmlformats.org/officeDocument/2006/relationships" name="INCOME TAX" sheetId="21" state="visible" r:id="rId21"/>
    <sheet xmlns:r="http://schemas.openxmlformats.org/officeDocument/2006/relationships" name="SUPPLEMENTARY FINANCIAL STATEME" sheetId="22" state="visible" r:id="rId22"/>
    <sheet xmlns:r="http://schemas.openxmlformats.org/officeDocument/2006/relationships" name="ENTITY-WIDE DISCLOSURE" sheetId="23" state="visible" r:id="rId23"/>
    <sheet xmlns:r="http://schemas.openxmlformats.org/officeDocument/2006/relationships" name="MENLO MERGER" sheetId="24" state="visible" r:id="rId24"/>
    <sheet xmlns:r="http://schemas.openxmlformats.org/officeDocument/2006/relationships" name="Supplemental Financial Informa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Tables)" sheetId="30" state="visible" r:id="rId30"/>
    <sheet xmlns:r="http://schemas.openxmlformats.org/officeDocument/2006/relationships" name="OPERATING LEASE (Tables)" sheetId="31" state="visible" r:id="rId31"/>
    <sheet xmlns:r="http://schemas.openxmlformats.org/officeDocument/2006/relationships" name="SHARE CAPITAL (Tables)" sheetId="32" state="visible" r:id="rId32"/>
    <sheet xmlns:r="http://schemas.openxmlformats.org/officeDocument/2006/relationships" name="INCOME TAX (Tables)" sheetId="33" state="visible" r:id="rId33"/>
    <sheet xmlns:r="http://schemas.openxmlformats.org/officeDocument/2006/relationships" name="SUPPLEMENTARY FINANCIAL STATE_2" sheetId="34" state="visible" r:id="rId34"/>
    <sheet xmlns:r="http://schemas.openxmlformats.org/officeDocument/2006/relationships" name="ENTITY-WIDE DISCLOSURE (Tables)" sheetId="35" state="visible" r:id="rId35"/>
    <sheet xmlns:r="http://schemas.openxmlformats.org/officeDocument/2006/relationships" name="Supplemental Financial Inform_2" sheetId="36" state="visible" r:id="rId36"/>
    <sheet xmlns:r="http://schemas.openxmlformats.org/officeDocument/2006/relationships" name="NATURE OF OPERATIONS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FAIR VALUE MEASUREMENTS (Schedu" sheetId="40" state="visible" r:id="rId40"/>
    <sheet xmlns:r="http://schemas.openxmlformats.org/officeDocument/2006/relationships" name="FAIR VALUE MEASUREMENTS (Narrat" sheetId="41" state="visible" r:id="rId41"/>
    <sheet xmlns:r="http://schemas.openxmlformats.org/officeDocument/2006/relationships" name="MARKETABLE SECURITIES (Schedule" sheetId="42" state="visible" r:id="rId42"/>
    <sheet xmlns:r="http://schemas.openxmlformats.org/officeDocument/2006/relationships" name="MARKETABLE SECURITIES (Schedu_2" sheetId="43" state="visible" r:id="rId43"/>
    <sheet xmlns:r="http://schemas.openxmlformats.org/officeDocument/2006/relationships" name="MARKETABLE SECURITIES (Schedu_3" sheetId="44" state="visible" r:id="rId44"/>
    <sheet xmlns:r="http://schemas.openxmlformats.org/officeDocument/2006/relationships" name="MARKETABLE SECURITIES (Narrativ" sheetId="45" state="visible" r:id="rId45"/>
    <sheet xmlns:r="http://schemas.openxmlformats.org/officeDocument/2006/relationships" name="INVENTORY (Narrative) (Details)" sheetId="46" state="visible" r:id="rId46"/>
    <sheet xmlns:r="http://schemas.openxmlformats.org/officeDocument/2006/relationships" name="PROPERTY AND EQUIPMENT_ (Schedu" sheetId="47" state="visible" r:id="rId47"/>
    <sheet xmlns:r="http://schemas.openxmlformats.org/officeDocument/2006/relationships" name="PROPERTY AND EQUIPMENT_ (Narrat" sheetId="48" state="visible" r:id="rId48"/>
    <sheet xmlns:r="http://schemas.openxmlformats.org/officeDocument/2006/relationships" name="OPERATING LEASE (Schedule of Op" sheetId="49" state="visible" r:id="rId49"/>
    <sheet xmlns:r="http://schemas.openxmlformats.org/officeDocument/2006/relationships" name="OPERATING LEASE (Schedule of Ca" sheetId="50" state="visible" r:id="rId50"/>
    <sheet xmlns:r="http://schemas.openxmlformats.org/officeDocument/2006/relationships" name="OPERATING LEASE (Schedule of Su" sheetId="51" state="visible" r:id="rId51"/>
    <sheet xmlns:r="http://schemas.openxmlformats.org/officeDocument/2006/relationships" name="OPERATING LEASE (Schedule of Ma" sheetId="52" state="visible" r:id="rId52"/>
    <sheet xmlns:r="http://schemas.openxmlformats.org/officeDocument/2006/relationships" name="OPERATING LEASE (Schedule of Fu" sheetId="53" state="visible" r:id="rId53"/>
    <sheet xmlns:r="http://schemas.openxmlformats.org/officeDocument/2006/relationships" name="EMPLOYEE SEVERANCE BENEFITS (De" sheetId="54" state="visible" r:id="rId54"/>
    <sheet xmlns:r="http://schemas.openxmlformats.org/officeDocument/2006/relationships" name="LONG-TERM DEBT_ (Narrative) (De" sheetId="55" state="visible" r:id="rId55"/>
    <sheet xmlns:r="http://schemas.openxmlformats.org/officeDocument/2006/relationships" name="SHARE CAPITAL (Narrative - Shar" sheetId="56" state="visible" r:id="rId56"/>
    <sheet xmlns:r="http://schemas.openxmlformats.org/officeDocument/2006/relationships" name="SHARE CAPITAL (Narrative - Sh_2" sheetId="57" state="visible" r:id="rId57"/>
    <sheet xmlns:r="http://schemas.openxmlformats.org/officeDocument/2006/relationships" name="SHARE CAPITAL (Schedule of Opti" sheetId="58" state="visible" r:id="rId58"/>
    <sheet xmlns:r="http://schemas.openxmlformats.org/officeDocument/2006/relationships" name="SHARE CAPITAL (Schedule of Unde" sheetId="59" state="visible" r:id="rId59"/>
    <sheet xmlns:r="http://schemas.openxmlformats.org/officeDocument/2006/relationships" name="SHARE CAPITAL (Summary of the N" sheetId="60" state="visible" r:id="rId60"/>
    <sheet xmlns:r="http://schemas.openxmlformats.org/officeDocument/2006/relationships" name="SHARE CAPITAL (Summary of Numbe" sheetId="61" state="visible" r:id="rId61"/>
    <sheet xmlns:r="http://schemas.openxmlformats.org/officeDocument/2006/relationships" name="SHARE CAPITAL (Summary of the_2" sheetId="62" state="visible" r:id="rId62"/>
    <sheet xmlns:r="http://schemas.openxmlformats.org/officeDocument/2006/relationships" name="SHARE CAPITAL (Schedule of Shar" sheetId="63" state="visible" r:id="rId63"/>
    <sheet xmlns:r="http://schemas.openxmlformats.org/officeDocument/2006/relationships" name="INCOME TAX_ (Narrative) (Detail" sheetId="64" state="visible" r:id="rId64"/>
    <sheet xmlns:r="http://schemas.openxmlformats.org/officeDocument/2006/relationships" name="INCOME TAX_ (Schedule of Loss B" sheetId="65" state="visible" r:id="rId65"/>
    <sheet xmlns:r="http://schemas.openxmlformats.org/officeDocument/2006/relationships" name="INCOME TAX_ (Schedule of Deferr" sheetId="66" state="visible" r:id="rId66"/>
    <sheet xmlns:r="http://schemas.openxmlformats.org/officeDocument/2006/relationships" name="INCOME TAX_ (Schedule of Reconc" sheetId="67" state="visible" r:id="rId67"/>
    <sheet xmlns:r="http://schemas.openxmlformats.org/officeDocument/2006/relationships" name="INCOME TAX_ (Schedule of Activi" sheetId="68" state="visible" r:id="rId68"/>
    <sheet xmlns:r="http://schemas.openxmlformats.org/officeDocument/2006/relationships" name="INCOME TAX_ (Schedule of Rollfo" sheetId="69" state="visible" r:id="rId69"/>
    <sheet xmlns:r="http://schemas.openxmlformats.org/officeDocument/2006/relationships" name="SUPPLEMENTARY FINANCIAL STATE_3" sheetId="70" state="visible" r:id="rId70"/>
    <sheet xmlns:r="http://schemas.openxmlformats.org/officeDocument/2006/relationships" name="SUPPLEMENTARY FINANCIAL STATE_4" sheetId="71" state="visible" r:id="rId71"/>
    <sheet xmlns:r="http://schemas.openxmlformats.org/officeDocument/2006/relationships" name="ENTITY-WIDE DISCLOSURE_ (Schedu" sheetId="72" state="visible" r:id="rId72"/>
    <sheet xmlns:r="http://schemas.openxmlformats.org/officeDocument/2006/relationships" name="Supplemental Financial Inform_3" sheetId="73" state="visible" r:id="rId73"/>
  </sheets>
  <definedNames/>
  <calcPr calcId="124519" fullCalcOnLoad="1"/>
</workbook>
</file>

<file path=xl/sharedStrings.xml><?xml version="1.0" encoding="utf-8"?>
<sst xmlns="http://schemas.openxmlformats.org/spreadsheetml/2006/main" uniqueCount="702">
  <si>
    <t>DOCUMENT AND ENTITY INFORMATION - USD ($) $ in Millions</t>
  </si>
  <si>
    <t>12 Months Ended</t>
  </si>
  <si>
    <t>Dec. 31, 2019</t>
  </si>
  <si>
    <t>Mar. 01, 2020</t>
  </si>
  <si>
    <t>Jun. 28, 2019</t>
  </si>
  <si>
    <t>DOCUMENT AND ENTITY INFORMATION [Abstract]</t>
  </si>
  <si>
    <t>Document Type</t>
  </si>
  <si>
    <t>10-K</t>
  </si>
  <si>
    <t>Amendment Flag</t>
  </si>
  <si>
    <t>false</t>
  </si>
  <si>
    <t>Document Period End Date</t>
  </si>
  <si>
    <t>Dec. 31,
		2019</t>
  </si>
  <si>
    <t>Entity Registrant Name</t>
  </si>
  <si>
    <t>Foamix Pharmaceuticals Ltd.</t>
  </si>
  <si>
    <t>Entity Central Index Key</t>
  </si>
  <si>
    <t>0001606645</t>
  </si>
  <si>
    <t>Current Fiscal Year End Date</t>
  </si>
  <si>
    <t>--12-31</t>
  </si>
  <si>
    <t>Document Fiscal Year Focus</t>
  </si>
  <si>
    <t>2019</t>
  </si>
  <si>
    <t>Document Fiscal Period Focus</t>
  </si>
  <si>
    <t>FY</t>
  </si>
  <si>
    <t>Entity Filer Category</t>
  </si>
  <si>
    <t>Accelerated Filer</t>
  </si>
  <si>
    <t>Entity Small Business</t>
  </si>
  <si>
    <t>true</t>
  </si>
  <si>
    <t>Entity Shell Company</t>
  </si>
  <si>
    <t>Entity Emerging Growth Company</t>
  </si>
  <si>
    <t>Entity Common Stock, Shares Outstanding</t>
  </si>
  <si>
    <t>Entity Public Float</t>
  </si>
  <si>
    <t>Entity Well-Known Seasoned Issuer</t>
  </si>
  <si>
    <t>No</t>
  </si>
  <si>
    <t>Entity Voluntary Filers</t>
  </si>
  <si>
    <t>Entity Current Reporting Status</t>
  </si>
  <si>
    <t>Yes</t>
  </si>
  <si>
    <t>Entity Interactive Data Current</t>
  </si>
  <si>
    <t>Entity File Number</t>
  </si>
  <si>
    <t>001-36621</t>
  </si>
  <si>
    <t>Entity Incorporation, State or Country Code</t>
  </si>
  <si>
    <t>IL</t>
  </si>
  <si>
    <t>CONSOLIDATED BALANCE SHEETS - USD ($) $ in Thousands</t>
  </si>
  <si>
    <t>Dec. 31, 2018</t>
  </si>
  <si>
    <t>CURRENT ASSETS:</t>
  </si>
  <si>
    <t>Cash and cash equivalents</t>
  </si>
  <si>
    <t>Restricted cash</t>
  </si>
  <si>
    <t>Short term bank deposits</t>
  </si>
  <si>
    <t>Investment in marketable securities (Note 4)</t>
  </si>
  <si>
    <t>Restricted investment in marketable securities (Note 4)</t>
  </si>
  <si>
    <t>Trade receivable</t>
  </si>
  <si>
    <t>Other (Note 13a)</t>
  </si>
  <si>
    <t>Inventory (Note 5)</t>
  </si>
  <si>
    <t xml:space="preserve"> </t>
  </si>
  <si>
    <t>TOTAL CURRENT ASSETS</t>
  </si>
  <si>
    <t>NON-CURRENT ASSETS:</t>
  </si>
  <si>
    <t>Property and equipment, net (Note 6)</t>
  </si>
  <si>
    <t>Operating lease right of use assets (Note 7)</t>
  </si>
  <si>
    <t>Other</t>
  </si>
  <si>
    <t>TOTAL NON-CURRENT ASSETS</t>
  </si>
  <si>
    <t>TOTAL ASSETS</t>
  </si>
  <si>
    <t>CURRENT LIABILITIES:</t>
  </si>
  <si>
    <t>Trade payables</t>
  </si>
  <si>
    <t>Accrued expenses</t>
  </si>
  <si>
    <t>Employee related obligations</t>
  </si>
  <si>
    <t>Operating lease liabilities (Note 7)</t>
  </si>
  <si>
    <t>TOTAL CURRENT LIABILITIES</t>
  </si>
  <si>
    <t>LONG-TERM LIABILITIES:</t>
  </si>
  <si>
    <t>Liability for employee severance benefits (Note 8)</t>
  </si>
  <si>
    <t>Long-term debt (Note 10)</t>
  </si>
  <si>
    <t>Other liabilities</t>
  </si>
  <si>
    <t>TOTAL LONG-TERM LIABILITIES</t>
  </si>
  <si>
    <t>TOTAL LIABILITIES</t>
  </si>
  <si>
    <t>COMMITMENTS AND CONTINGENCIES (Note 9)</t>
  </si>
  <si>
    <t>SHAREHOLDERS' EQUITY:</t>
  </si>
  <si>
    <t>Ordinary Shares, NIS 0.16 par value - authorized: 135,000,000 and 90,000,000 Ordinary Shares as of December 31, 2019 and December 31, 2018; issued and outstanding: 61,580,544 and 54,351,140 Ordinary Shares as of December 31, 2019 and December 31, 2018, respectively</t>
  </si>
  <si>
    <t>Additional paid-in capital</t>
  </si>
  <si>
    <t>Accumulated deficit</t>
  </si>
  <si>
    <t>Accumulated other comprehensive income (loss)</t>
  </si>
  <si>
    <t>TOTAL SHAREHOLDERS' EQUITY</t>
  </si>
  <si>
    <t>TOTAL LIABILITIES AND SHAREHOLDERS' EQUITY</t>
  </si>
  <si>
    <t>CONSOLIDATED BALANCE SHEETS (Parenthetical) - ₪ / shares</t>
  </si>
  <si>
    <t>Statement of Financial Position [Abstract]</t>
  </si>
  <si>
    <t>Ordinary shares, par value (in NIS per share)</t>
  </si>
  <si>
    <t>Ordinary shares, shares authorized</t>
  </si>
  <si>
    <t>Ordinary shares, shares issued</t>
  </si>
  <si>
    <t>Ordinary shares, shares outstanding</t>
  </si>
  <si>
    <t>CONSOLIDATED STATEMENTS OF OPERATIONS - USD ($) shares in Thousands, $ in Thousands</t>
  </si>
  <si>
    <t>Dec. 31, 2017</t>
  </si>
  <si>
    <t>Income Statement [Abstract]</t>
  </si>
  <si>
    <t>REVENUES (Note 13b)</t>
  </si>
  <si>
    <t>COST OF REVENUES</t>
  </si>
  <si>
    <t>GROSS PROFIT</t>
  </si>
  <si>
    <t>OPERATING EXPENSES:</t>
  </si>
  <si>
    <t>Research and development</t>
  </si>
  <si>
    <t>Selling, general and administrative</t>
  </si>
  <si>
    <t>TOTAL OPERATING EXPENSES</t>
  </si>
  <si>
    <t>OPERATING LOSS</t>
  </si>
  <si>
    <t>FINANCE INCOME (Note 13c)</t>
  </si>
  <si>
    <t>FINANCE EXPENSES (Note 13c)</t>
  </si>
  <si>
    <t>LOSS BEFORE INCOME TAX</t>
  </si>
  <si>
    <t>INCOME TAX (Note 12)</t>
  </si>
  <si>
    <t>NET LOSS FOR THE YEAR</t>
  </si>
  <si>
    <t>LOSS PER SHARE BASIC AND DILUTED</t>
  </si>
  <si>
    <t>WEIGHTED AVERAGE NUMBER OF SHARES OUTSTANDING USED IN COMPUTATION OF BASIC AND DILUTED LOSS PER SHARE IN THOUSANDS</t>
  </si>
  <si>
    <t>CONSOLIDATED STATEMENTS OF COMPREHENSIVE LOSS - USD ($) $ in Thousands</t>
  </si>
  <si>
    <t>Statement of Comprehensive Income [Abstract]</t>
  </si>
  <si>
    <t>NET LOSS</t>
  </si>
  <si>
    <t>OTHER COMPREHENSIVE INCOME:</t>
  </si>
  <si>
    <t>Net unrealized losses (gains) from marketable securities</t>
  </si>
  <si>
    <t>Gains (losses) on marketable securities reclassified into net loss</t>
  </si>
  <si>
    <t>Net unrealized losses (gains) on derivative financial instruments</t>
  </si>
  <si>
    <t>Gains (losses) on derivative financial instruments reclassified into net loss</t>
  </si>
  <si>
    <t>TOTAL OTHER COMPREHENSIVE INCOME</t>
  </si>
  <si>
    <t>TOTAL COMPREHENSIVE LOSS</t>
  </si>
  <si>
    <t>CONSOLIDATED STATEMENTS OF CHANGES IN SHAREHOLDERS' EQUITY - USD ($) $ in Thousands</t>
  </si>
  <si>
    <t>Ordinary shares [Member]</t>
  </si>
  <si>
    <t>Additional Paid-in Capital [Member]</t>
  </si>
  <si>
    <t>Accumulated deficit [Member]</t>
  </si>
  <si>
    <t>Accumulated other comprehensive income (loss) [Member]</t>
  </si>
  <si>
    <t>Total</t>
  </si>
  <si>
    <t>Balance at Dec. 31, 2016</t>
  </si>
  <si>
    <t>Balance (shares) at Dec. 31, 2016</t>
  </si>
  <si>
    <t>Changes during year</t>
  </si>
  <si>
    <t>Comprehensive income (loss)</t>
  </si>
  <si>
    <t>Exercise of warrants (Note 11b)</t>
  </si>
  <si>
    <t>Exercise of warrants (Note 11b) (shares)</t>
  </si>
  <si>
    <t>Exercise of options and restricted share units (Note 11e)</t>
  </si>
  <si>
    <t>Exercise of options and restricted share units (Note 11e) (shares)</t>
  </si>
  <si>
    <t>Share-based compensation (Note 11e)</t>
  </si>
  <si>
    <t>Balance at Dec. 31, 2017</t>
  </si>
  <si>
    <t>Balance (shares) at Dec. 31, 2017</t>
  </si>
  <si>
    <t>Impact of initial adoption of new accounting standards (Note 4)</t>
  </si>
  <si>
    <t>Issuance of Ordinary Shares through a public offering, net of $5.2 issuance costs (note 11c)</t>
  </si>
  <si>
    <t>Issuance of Ordinary Shares through a public offering, net of $5.2 issuance costs (note 11c), shares</t>
  </si>
  <si>
    <t>Issuance of Ordinary Shares through a securities purchase agreement, net of $39 issuance costs (note 11d)</t>
  </si>
  <si>
    <t>Issuance of Ordinary Shares through a securities purchase agreement, net of $39 issuance costs (note 11d), shares</t>
  </si>
  <si>
    <t>Balance at Dec. 31, 2018</t>
  </si>
  <si>
    <t>Balance (shares) at Dec. 31, 2018</t>
  </si>
  <si>
    <t>Issuance of Ordinary Shares and warrants, net of $359 issuance costs (Notes 10 and 11)</t>
  </si>
  <si>
    <t>Issuance of Ordinary Shares and warrants, net of $359 issuance costs (Notes 10 and 11), shares</t>
  </si>
  <si>
    <t>Exercise of options, restricted share units and shares issued under employee share purchase plan (Note 11e)</t>
  </si>
  <si>
    <t>Exercise of options, restricted share units and shares issued under employee share purchase plan (Note 11e), shares</t>
  </si>
  <si>
    <t>Balance at Dec. 31, 2019</t>
  </si>
  <si>
    <t>Balance (shares) at Dec. 31, 2019</t>
  </si>
  <si>
    <t>CONSOLIDATED STATEMENTS OF CHANGES IN SHAREHOLDERS' EQUITY (Parenthetical) - USD ($) $ in Thousands</t>
  </si>
  <si>
    <t>Issuance costs</t>
  </si>
  <si>
    <t>Securities purchase agreement [Member]</t>
  </si>
  <si>
    <t>CONSOLIDATED STATEMENTS OF CASH FLOWS - USD ($) $ in Thousands</t>
  </si>
  <si>
    <t>CASH FLOWS FROM OPERATING ACTIVITIES:</t>
  </si>
  <si>
    <t>Net Loss</t>
  </si>
  <si>
    <t>Adjustments required to reconcile net loss to net cash used in operating activities:</t>
  </si>
  <si>
    <t>Depreciation and amortization</t>
  </si>
  <si>
    <t>Loss from sale and disposal of fixed assets</t>
  </si>
  <si>
    <t>Changes in marketable securities and bank deposits, net</t>
  </si>
  <si>
    <t>Changes in accrued liability for employee severance benefits, net of retirement fund profit</t>
  </si>
  <si>
    <t>Share-based compensation</t>
  </si>
  <si>
    <t>Non-cash finance expenses (income), net</t>
  </si>
  <si>
    <t>Changes in operating asset and liabilities:</t>
  </si>
  <si>
    <t>Decrease (increase) in trade and other receivables</t>
  </si>
  <si>
    <t>Decrease (increase) in other non-current assets</t>
  </si>
  <si>
    <t>Increase in accounts payable and accruals</t>
  </si>
  <si>
    <t>Increase in inventory</t>
  </si>
  <si>
    <t>Increase (decrease) in other liabilities</t>
  </si>
  <si>
    <t>Net cash used in operating activities</t>
  </si>
  <si>
    <t>CASH FLOWS FROM INVESTING ACTIVITIES:</t>
  </si>
  <si>
    <t>Purchase of fixed assets</t>
  </si>
  <si>
    <t>Proceeds from sale of fixed assets</t>
  </si>
  <si>
    <t>Investment in bank deposits</t>
  </si>
  <si>
    <t>Investment in marketable securities</t>
  </si>
  <si>
    <t>Proceeds from sale and maturity of marketable securities and bank deposits</t>
  </si>
  <si>
    <t>Net cash provided by (used in) investing activities</t>
  </si>
  <si>
    <t>CASH FLOWS FROM FINANCING ACTIVITIES:</t>
  </si>
  <si>
    <t>Proceeds from exercise of warrants</t>
  </si>
  <si>
    <t>Proceeds from exercise of options and issuance of shares under the employee shares purchase plan</t>
  </si>
  <si>
    <t>Withholding tax from net exercise of restricted share units</t>
  </si>
  <si>
    <t>Proceeds from issuance of Ordinary Shares, net of issuance costs</t>
  </si>
  <si>
    <t>Proceeds from issuance of Ordinary Shares through a public offering, net of $5.2 issuance costs</t>
  </si>
  <si>
    <t>Proceeds from debt financing and issuance of warrants, net of $1,097 issuance costs</t>
  </si>
  <si>
    <t>Payments in respect of bank borrowings</t>
  </si>
  <si>
    <t>Net cash provided by financing activities</t>
  </si>
  <si>
    <t>INCREASE (DECREASE) IN CASH, CASH EQUIVALENTS AND RESTRICTED CASH</t>
  </si>
  <si>
    <t>EFFECT OF EXCHANGE RATE ON CASH, CASH EQUIVALENTS AND RESTRICTED CASH</t>
  </si>
  <si>
    <t>CASH, CASH EQUIVALENTS AND RESTRICTED CASH AT BEGINNING OF THE YEAR</t>
  </si>
  <si>
    <t>CASH, CASH EQUIVALENTS AND RESTRICTED CASH AT END OF THE YEAR</t>
  </si>
  <si>
    <t>TOTAL CASH, CASH EQUIVALENTS AND RESTRICTED CASH SHOWN IN STATEMENT OF CASH FLOWS</t>
  </si>
  <si>
    <t>SUPPLEMENTARY INFORMATION ON INVESTING AND FINANCING ACTIVITIES NOT INVOLVING CASH FLOWS:</t>
  </si>
  <si>
    <t>Cashless exercise of warrants and restricted share units</t>
  </si>
  <si>
    <t>Issuance of shares under employee share purchase plan</t>
  </si>
  <si>
    <t>Property and equipment purchases included in accounts payable and accruals</t>
  </si>
  <si>
    <t>Additions to operating lease right of use assets and liabilities</t>
  </si>
  <si>
    <t>SUPPLEMENTAL DISCLOSURE OF CASH FLOW INFORMATION:</t>
  </si>
  <si>
    <t>Cash paid for taxes</t>
  </si>
  <si>
    <t>Interest received</t>
  </si>
  <si>
    <t>Interest paid</t>
  </si>
  <si>
    <t>[1]</t>
  </si>
  <si>
    <t>Represents an amount less than $1.</t>
  </si>
  <si>
    <t>CONSOLIDATED STATEMENTS OF CASH FLOWS (Parenthetical) - USD ($) $ in Thousands</t>
  </si>
  <si>
    <t>Stock issuance costs</t>
  </si>
  <si>
    <t>Warrants [Member]</t>
  </si>
  <si>
    <t>NATURE OF OPERATIONS</t>
  </si>
  <si>
    <t>Organization, Consolidation and Presentation of Financial Statements [Abstract]</t>
  </si>
  <si>
    <t>NOTE 1 - NATURE OF OPERATIONS Foamix Pharmaceuticals Ltd. (hereinafter “Foamix”) is an Israeli company incorporated in 2003. Foamix’s shares were publicly traded on the Nasdaq Global Market under the symbol “FOMX” from its initial public offering in September 2014 until March 9, 2020. Foamix is a specialty pharmaceutical company focused on the development and commercialization of innovative therapies
in dermatology. On October 18, 2019, the U.S. Food and Dr ug Administration (“FDA”) approved Foamix’s first drug product, AMZEEQ (minocycline) topical foam, 4%, formerly known as
FMX101, a once-daily topical antibiotic for the treatment of inflammatory lesions of non-nodular moderate to severe acne vulgaris in patients 9 years of age and older. AMZEEQ was launched and has been available for prescribing since January 13,
2020. Foamix is also developing a product candidate, FMX103 (minocycline) topical foam, 1.5%, for the treatment of moderate-to-severe papulopustular rosacea in adults. Both AMZEEQ and
FMX103 were developed using Molecule Stabilizing Technology, a proprietary foam platform designed to optimize the topical delivery of minocycline, an active pharmaceutical ingredient, that was available only in oral form until the FDA’s approval of
AMZEEQ. Foamix also licensed certain technology under development and licensing agreements to various pharmaceutical companies for development of certain products combining Foamix's
foam technology with the licensee’s proprietary drugs. In May 2014, Foamix incorporated a wholly-owned subsidiary in the United States of America - Foamix Pharmaceuticals Inc. (hereinafter referred to as the "Subsidiary"). The
Subsidiary was incorporated to assist Foamix with regard to commercialization activities, regulatory affairs and business development relating to its pipeline and technology. On November 10, 2019, Foamix entered into an Agreement and Plan of Merger (the "Merger Agreement") with Menlo Therapeutics, Inc. ("Menlo") and Giants Merger Subsidiary Ltd.
(“Merger Sub”), a direct and wholly-owned subsidiary of Menlo. Under the terms of the agreement, Merger Sub agreed to merge with and into Foamix, with Foamix continuing as the surviving corporation and a wholly-owned subsidiary of Menlo (the
“Merger”). On March 9, 2020, the Merger was completed and Foamix is now a wholly-owned subsidiary of Menlo, the legal acquirer. Foamix will cease to be a reporting company as of March 19, 2020 and all future filings of the combined company will be
made by Menlo. As of the issuance of the financial statements, Foamix incurred transaction expenses in the amount of approximately $5.8 million. At the effective time of the Merger (the “Effective Time”), each Foamix Ordinary Share, par value NIS 0.16 per share, issued and outstanding immediately prior to the Effective
Time was exchanged for (i) 0.5924 shares (the “Exchange Ratio”) of common stock of Menlo and (ii) one contingent stock right (a “CSR”, and collectively, the “CSRs”). The CSRs are governed by the Contingent Stock Rights Agreement (the “CSR
Agreement”), dated as of March 9, 2020, by and between Menlo and American Stock Transfer &amp; Trust Company, LLC, and represent the non-transferable contractual right to receive shares of common stock of Menlo if specified events occur within agreed
time periods. Pursuant to the CSR Agreement, each CSR may become convertible on May 31, 2020 or upon the occurrence of specified events relating to Menlo’s Phase III PN Trials, and, if so converted, will entitle its holder to receive from Menlo
additional shares of Menlo common stock. The Merger will be accounted in accordance with Accounting Standards Codification Topic 805, “Business Combinations,” using the acquisition method of accounting with Foamix as
the accounting acquirer. Since Menlo, as the parent company of Foamix after the Merger, is the legal acquirer, the Merger will be accounted for as a reverse acquisition. Since incorporation through December 31, 2019, Foamix and its subsidiary (hereinafter referred to as “the Company”) incurred losses and negative cash flows from operations mainly attributable to its development efforts and has an accumulated deficit of $310,587. The Company has financed its operations mainly through the issuance of shares through private and public financing rounds, debt financing, warrants and payments received pursuant to the terms of development and
licensing agreements. As mentioned above, on March 9, 2020, the Merger with Menlo was completed. As of the
issuance date of these financial statements, the Company's cash and investments, along with Menlo’s cash and investments, funds the Company may be entitled to receive upon reaching certain milestones under its
credit agreement (see note 10) and the Company’s 2020 estimated income from AMZEEQ and FMX103, provide sufficient resources to fund its operations through at least the next 12 months. Prior to issuing these financial statements, the
Company revised its operating plan in order to reduce expenses and, until it is able to obtain further funding, will only focus on (a) commercialization of AMZEEQ, (b) pre-commercialization and launch preparations for FMX103, assuming it
receives regulatory approval, and</t>
  </si>
  <si>
    <t>SIGNIFICANT ACCOUNTING POLICIES</t>
  </si>
  <si>
    <t>Accounting Policies [Abstract]</t>
  </si>
  <si>
    <t xml:space="preserve">NOTE 2 - SIGNIFICANT ACCOUNTING POLICIES:
a.
Basis of presentation The Company’s financial statements have been prepared in accordance with generally accepted accounting principles in the United States of America (“U.S. GAAP”).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s applicable to
these financial statements, the most significant estimates and assumptions relate to clinical trial accruals.
c.
Functional currency The U.S. dollar (“dollar”) is the currency of the primary economic environment in which the operations of Foamix and the Subsidiary are conducted. Almost all Company revenues and
operational expenses are in dollars and the Company’s financing has been provided in dollars.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
d.
Principles of consolidation The consolidated financial statements include the accounts of Foamix and its Subsidiary. Intercompany balances and transactions including profits from intercompany sales not yet
realized outside the Company, have been eliminated upon consolidation.
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f.
Bank deposits Bank deposits with original maturity dates of more than three months but at balance sheet date are less than one year are included in short-term deposits. The interest rates on the
Company’s deposits range between 2.23%-3.15%. The fair value of bank deposits approximates the carrying value since they bear interest at rates close to the prevailing market rates.
g.
Marketable securities Marketable debt securities: Marketable debt securities are classified as available for sale and are recorded at fair value. Management determines the appropriate classification of its investments in
securities at the time of purchase. Classifications of debt securities in the balance sheet are determined based on the maturity date of the securities. Dividend and interest income, including amortization of the premium and discount arising at acquisition, as well as realized gains and losses, are included in financial income. Unrealized gains, net of taxes, are reflected in other comprehensive income (loss). Unrealized losses considered to be temporary are reflected in other comprehensive income (loss);
unrealized losses that are considered to be other-than-temporary are charged to income as an impairment charge. Realized gains and losses are included in financial income, net.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 Marketable equity securities: The Company’s marketable equity securities are recorded at fair market value and, beginning January 1, 2018, following the adoption of ASU No. 2016-01, Financial
Instruments—Overall (Subtopic 825-10), unrealized gains and losses are included in other income (expense), net in the consolidated statements of operations. Prior to January 1, 2018, unrealized gains, net of taxes, were reflected in other
comprehensive income (loss) and unrealized losses were reflected in other comprehensive income (loss).
h.
Derivatives and Hedging The Company purchases foreign exchange derivative financial instruments (written and purchased currency options). The transactions are designed to hedge the
Company’s currency exposure. The Company recognizes all derivatives as either assets or liabilities in the consolidated balance sheet at their fair valu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qualify for hedge accounting, the cash flows associated with these derivatives are reported in the consolidated statements of cash flows consistently with the classification of cash
flows from the underlying hedged items that these derivatives are hedging.
i.
Inventory
Prior to the date the Company obtains regulatory approval for its product candidates, inventory costs related to commercial production are expensed as research and development expense.
Once regulatory approval is obtained, the Company capitalizes such costs as inventory. Inventories are stated at the lower of cost or net realizable value. The Company determines the cost of inventory using the first-in, first-out
(“FIFO”) method. The Company periodically reviews its inventory levels and writes down inventory that is expected to expire prior to being sold, inventory in excess of expected sales requirements and inventory that fails to meet
commercial sale specifications, with a corresponding charge to cost of goods sold.
j.
Property and equipment
1)
Property and equipment are stated at cost, net of accumulated depreciation and amortization.
2)
The Company’s property and equipment are depreciated by the straight-line method on the basis of their estimated useful life.
%
Computers
15-33
Laboratory equipment
7-20
Office furniture and equipment
7-15
Vehicles
15 Leasehold improvements are amortized by the straight-line method over the expected lease term, which is shorter than the estimated useful life of the improvements.
k.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19, the Company did not recognize an impairment loss for its long-lived assets.
l.
Allowance for doubtful accounts 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No allowance for doubtful accounts was recorded in the three years ended December 31, 2019.
m.
Debt Debt discounts created as a result of the allocation of proceeds received from a debt issuance to warrants issued are amortized to interest expense under the effective interest
method over the life of the recognized debt liability. Debt issuance costs include the costs of debt financings undertaken by the Company, including legal fees and other direct costs of the financing. Debt issuance costs related to a
recognized debt liability are presented on the consolidated balance sheet as a direct deduction from the carrying amount of the debt liability and are amortized to interest expense over the term of the related debt, using the effective interest
method.
n.
Leases In February 2016, the Financial Accounting Standards Board (“FASB”) issued Accounting Standard Update (“ASU”) No. 2016-02, Leases (Topic 842), which supersedes the existing
guidance for lease accounting, Leases (Topic 840). The new standard requires lessees to record assets and liabilities on the balance sheet for all leases. The Company elected the short-term lease recognition exemption for all leases with a term
shorter than 12 months. Leases are classified as either finance or operating, with classification affecting the pattern of expense recognition in the income statement. The Company recognizes the lease payments in the consolidated statements of
operations on a straight-line basis over the lease period. The Company adopted the standard as of January 1, 2019 on a modified retrospective basis and did not restate comparative periods. The Company elected the package of practical
expedients permitted under the transition guidance within the new standard, which among other things, allowed the Company to carryforward the historical lease classification and not separate lease and non-lease components for the leases.
o.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p.
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 based on the
multiple-option award approach. Prior to December 31, 2018, when options and restricted share units (hereinafter “RSUs”) were granted as consideration for services provided by nonemployees, the grants were
accounted for based on the fair value of the consideration received or the fair value of the awards issued, whichever is more reliably measurable. The fair value of the awards granted was measured on a final basis at the end of the related service
period and was recognized over the related service period using the straight-line method. On January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
q.
Revenue recognition On January 1, 2018 the Company adopted ASU No. 2014-09, Revenue from Contracts with Customers (Topic 606).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The entity then recognizes as revenue the amount of the transaction price that is allocated to the respective performance obligation when (or as) the performance obligation
is satisfied. The adoption of the new standards did not change the Company’s revenue recognition as the majority of the Company’s revenues in the year ended December 31, 2019 and 2018, were
driven from royalties from license agreements for products, developed combining the Company's foam technology with a drug selected by the licensee. The Company does not have future performance obligations under the license arrangements. The revenues
are recorded based on the sales that occurred during the relevant period provided by licensees. Prior to January 1, 2018 and before the adoption of the new standard, the Company's revenues also included development services driven from the development and license agreements.
Revenue recognition from those agreements were recognized as follows: The significant deliverables in the agreements between the Company and its licensees were the obligation of Company to provide development services and the grant of an exclusive
license to the specific product developed. These deliverables were combined into one single unit of accounting for revenue recognition purposes since: (i) each element did not have value on a stand-alone basis; (ii) in order to develop the combined
formulation in the licensed product, the use of the Company’s propriety technology was required. Therefore, the Company was the only party capable of performing the level and type of development services required under the agreement. The Company’s development and license agreements entitle the Company to: (i) development payments, including upfront payments, cost reimbursements and payments contingent only upon
passage of time (together, - “Development Service Payments”); (ii) payments contingent solely upon performance or achievement of clinical results by the Company’s licensees (“Contingent Payments”); (iii) royalties calculated as a percentage of sales
of the developed the products made by the Company's licensees. Revenues from Development Service Payments under development and license agreements were recognized as the services were provided. When the Company received a portion of the
Development Service Payment before performance of such services, these advances were recorded as deferred revenues and recognized as revenues as services were performed. Contingent Payments were recognized when the licensee’s performance or
achievement event occurred, and royalties were recognized when subsequent sales were made by the licensees.
r.
Research and development cost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s.
Clinical trial accruals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
t.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u.
Loss per share Net loss per share, basic and diluted, is computed on the basis of the net loss for the year divided by the weighted average number of Ordinary Shares outstanding during the year.
Diluted net loss per share is based upon the weighted average number of Ordinary Shares and of Ordinary Shares equivalents outstanding when dilutive. Ordinary Share equivalents include outstanding share based payment arrangements and warrants which
are included under the treasury share method when dilutive. The following average share options, RSUs, warrants and incremental share to be issued under the ESPP were excluded from the calculation of diluted net loss per Ordinary Share
because their effect would have been anti-dilutive for the year presented (share data):
Year ended December 31
2019
2018
2017
Outstanding share options, RSUs and shares under ESPP
6,115,124
4,684,916
3,657,612
Warrants
467,123
508,154
1,498,718
v.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w.
Concentration of credit risks Financial instruments that potentially subject the Company to concentration of credit risk consist principally of cash and cash equivalents, restricted cash, bank deposits,
marketable securities and certain receivabl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
x.
Comprehensive loss Comprehensive loss includes, in addition to net loss, unrealized holding gains and losses on available-for-sale debt securities and derivative instruments designated as cash flow
hedge (net of related taxes where applicable). For the year ended December 31, 2017, the comprehensive loss included also available-for-sale equity securities. Reclassification adjustments for gain or loss of available for sales securities are included in finance expenses net in the statement of operations.
y.
Newly issued and recently adopted accounting pronouncements : Accounting pronouncements adopted in period:
1)
In February 2016, the Financial Accounting Standards Board (“FASB”) issued Accounting Standard Update (“ASU”) No. 2016-02, Leases (Topic 842), which supersedes the existing guidance for lease accounting, Leases (Topic 840). The new
standard requires lessees to record assets and liabilities on the balance sheet for all leases. The Company elected the short-term lease recognition exemption for all leases with a term shorter than 12 months. Leases are classified as
either finance or operating, with classification affecting the pattern of expense recognition in the income statement. The adoption of the standard resulted in recognition of $1,357 of lease assets and lease liabilities as of January 1, 2019 on the Company’s consolidated balance sheets. The
weighted-average interest rate used to discount future lease payments was 4.8%.
2)
On January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 The adoption of this slandered had no
material impact on the Company’s consolidated financial statements.
3)
In August 2017, the Financial Accounting Standards Board (“FASB”) issued Accounting Standards Update (“ASU”) No. 2017-12, Derivatives and Hedging (Topic 815), Targeted Improvements to Accounting for Hedging Activities. Among other
things, the guidance eliminated the requirement to separately measure and report hedge ineffectiveness and generally requires the entire change in the fair value of a hedging instrument to be presented in the same income statement line as
the hedged item. As ASU 2017-12 was effective for fiscal years beginning after December 15, 2018, the Company adopted the ASU on January 1, 2019 with no material impact on the Company’s consolidated financial statements. </t>
  </si>
  <si>
    <t>FAIR VALUE MEASUREMENTS</t>
  </si>
  <si>
    <t>Fair Value Disclosures [Abstract]</t>
  </si>
  <si>
    <t>NOTE 3 - FAIR VALUE MEASUREMENTS The Company’s assets and liabilities that are measured at fair value as of December 31, 2019, and December 31, 2018, are classified in the tables below in one of the three
categories described in note 2v above:
December 31, 2019
Level 1
Level 2
Total
Marketable securities
$
1,020
$
15,660
$
16,680
December 31, 2018
Level 1
Level 2
Total
Marketable securities
$
991
$
46,229
$
47,220
Currency options designated as hedging instruments (current liability)
-
$
(3
)
$
(3
) The Company’s debt securities are traded in markets that are not considered to be active, but are valued based on quoted market prices, broker or dealer quotations, or
alternative pricing sources with reasonable levels of price transparency. Accordingly, these assets are categorized as Level 2. Foreign exchange risk management Occasionally, the Company purchases and writes non-functional currency options in order to hedge the currency exposure on the Company’s cash flow. The currency hedged items are
denominated in New Israeli Shekels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December 31, 2019, there were no hedged amounts.
As of December 31, 2019 and 2018, the Company has a lien in the amount of $290 on the Company’s marketable securities and a lien in the amount $250 on the Company’s checking
account, in respect of bank guarantees granted in order to secure the hedging transactions.</t>
  </si>
  <si>
    <t>MARKETABLE SECURITIES</t>
  </si>
  <si>
    <t>Investments, Debt and Equity Securities [Abstract]</t>
  </si>
  <si>
    <t>NOTE 4 - MARKETABLE SECURITIES Marketable securities as of December 31, 2019, and December 31, 2018 consist mainly of debt and mutual funds securities. The debt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As of January 1, 2018, following the adoption of ASU No. 2016-01, Financial Instruments—Overall (Subtopic 825-10), equity securities with readily determinable fair value are
measured at fair value. The changes in the fair value of equity investments are recognized through net income. Adoption of the standard was applied through a cumulative one-time adjustment of $35 to the accumulated deficit. T he following table sets forth the Company’s marketable securities:
December 31
2019
2018
Israeli mutual funds
$
1,020
$
991
Certificates of deposit
151
2,773
U.S Government and agency bonds
6,031
25,215
U.S Treasury bills
9,478
18,241
Total
$
16,680
$
47,220 At December 31, 2019 and 2018, the fair value, cost and gross unrealized holding gains and losses of the marketable securities owned by the Company were as
follows:
December 31, 2019
Fair
Cost or
Gross unrealized
Gross unrealized
value Amortized cost
holding loss
holding gains
Certificates of deposit
$
151
$
151
$
-
$
-
U.S Government and agency bonds
6,031
6,030
-
1
U.S Treasury bills
9,478
9,475
-
3
Total
$
15,660
$
15,656
$
-
$
4
December 31, 2018
Fair
Cost or
Gross unrealized
Gross unrealized
value Amortized cost
holding loss
holding gains
Israeli mutual funds
$
2,773
$
2,790
$
17
$
-
Certificates of deposit
25,215
25,236
22
1
U.S. Government and agency bonds
18,241
18,243
3
1
Total
$
46,229
$
46,269
$
42
$
2 As of December 31, 2018, the unrealized losses attributed to the Company’s marketable securities were primarily due to credit spreads and interest rate
movements. The Company has considered factors regarding other than temporary impaired securities and determined that there are no securities with impairment that is other than temporary as of December 31, 2018. As of December 31, 2019, and 2018, the Company’s debt securities had the following maturity dates:
Market value
December 31
2019
2018
Due within one year
$
15,660
$
46,079
1 to 2 years
-
150
Total
$
15,660
$
46,229
During the years ended December 31, 2019 and 2018, the Company received proceeds of $49,819 and $32,247, respectively upon the sale and maturity of
marketable securities.
$434 and $401 of the Company’s marketable securities were restricted as of December 31, 2019, and 2018, respectively, due to a lien in respect of bank guarantees granted to
secure hedging transaction and the Company’s rent agreement. Refer to note 7 and note 3.</t>
  </si>
  <si>
    <t>INVENTORY</t>
  </si>
  <si>
    <t>Inventory Disclosure [Abstract]</t>
  </si>
  <si>
    <t>NOTE 5 –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he Company commenced capitalizing inventory for AMZEEQ upon FDA
approval of AMZEEQ on October 18, 2019. No inventory was capitalized prior to October 18, 2019. As of December 31, 2019, the Company’s inventory includes finished goods in the amount of $856, raw materials in the amount of $500 and no inventory
write-down was recorded.</t>
  </si>
  <si>
    <t>PROPERTY AND EQUIPMENT</t>
  </si>
  <si>
    <t>Property, Plant and Equipment [Abstract]</t>
  </si>
  <si>
    <t>NOTE 6 - PROPERTY AND EQUIPMENT
December 31
2019
2018
Cost:
Leasehold improvements
$
1,052
$
978
Computers and software
646
515
Laboratory equipment
2,028
1,399
Furniture
391
245
Vehicles
-
82
4,117
3,219
Less: Accumulated depreciation and amortization
Property and Equipment, net
$
2,885
$
2,235 Depreciation and amortization expense totaled $350, $319 and $221 for the years ended December 31, 2019, 2018 and 2017, respectively. During the years ended December 31, 2019, 2018 and 2017, the Company disposed of fixed assets in the net amount of $16, $42 and $104, respectively. Losses from sales of
fixed assets for the years ended December 31, 2019, 2018 and 2017 were $2, $2 and $30, respectively.</t>
  </si>
  <si>
    <t>OPERATING LEASE</t>
  </si>
  <si>
    <t>Leases [Abstract]</t>
  </si>
  <si>
    <t>NOTE 7 – OPERATING LEASE The Company leases research and development facilities in Israel and executive offices in the United States under several lease agreements. The lease agreement for the facilities in Israel is linked
to the Israeli consumer price index (“CPI”) and due to expire in December 2020. On March 13, 2019, the Subsidiary signed an amendment to the original lease agreement for its facilities in the U.S. (“The Amendment”). The Amendment includes an extension of the lease period of the
10,000 square feet previously leased under the original agreement (the "Original Space") and an addition of 4,639 square feet (the "Additional Space”). The Subsidiary entered the Additional Space following a period of preparation by the lessor
completed during September 2019 (the "Commencement Date"). The Amendment is due to expire on August 31, 2022. Pursuant to The Amendment of the lease on the Current Space, the Company recognized an additional right of use asset and liability in the amount of $713. The Additional Space was considered a new
lease agreement and was recognized as a right of use asset and liability, in the amount of $302, on the Commencement Date. In July 2017, the Company entered into operating lease agreements in connection with the leasing of several vehicles. The lease periods are generally for three years and the payments are linked to
the Israeli CPI. To secure the terms of the lease agreements, the Company has made certain prepayments to the leasing company, representing approximately three months of lease payments. These amounts have been recorded as part of the operating lease
right to use assets. Operating lease costs for the year ended December 31, 2019 are as follows:
Year Ended December 31
2019
Office lease expenses
$
794
Vehicles lease expenses
$
95 The operating lease costs include variable lease payments of $45. Operating cash flows, for amounts included in the measurement of lease liabilities are as follows:
Year Ended December 31
2019
Office lease expenses
$
839
Vehicles lease expenses
$
156 Supplemental information related to leases are as follows:
December 31
2019
Operating lease right-of-use assets
$
1,694
Operating lease liabilities
$
1,745
Weighted average remaining lease term
1.93
Weighted average discount rate
6.08
% Maturities of lease liabilities are as follows:
2020
$
1,164
2021
455
2022
230
Total lease payments
1,849
Less imputed interest
(104
)
Total lease liability
$
1,745
As of December 31, 2019, the Company had a lien in the amount of $144 on the Company’s marketable securities in respect of bank guarantees granted in order to secure the lease agreements. Leases prior to the adoption of the new standard: Operating lease expenses for the years ended December 31, 2018 and December 31, 2017 were $872 and $667 respectively.
Future minimum lease commitments under non-cancelable operating lease agreements according to ASC840, as of December 31, 2018 were as follows:
2019
$
746
2020
682
2021 and thereafter
21
Total
$
1,449</t>
  </si>
  <si>
    <t>EMPLOYEE SEVERANCE BENEFITS</t>
  </si>
  <si>
    <t>Retirement Benefits [Abstract]</t>
  </si>
  <si>
    <t>NOTE 8 - EMPLOYEE SEVERANCE BENEFITS The Company's liability for severance pay for its Israeli employees is calculated pursuant to Israeli severance pay law based on the most recent salary of the employee
multiplied by the number of years of employment, as of the balance sheet date, less amounts funded in each employee’s severance fund. Such liability is recorded on the Company’s balance sheet under “Liability for employee severance benefits” as if it
were payable at each balance sheet date on an undiscounted basis. The Company partially secures this liability by purchasing insurance policies or establishing dedicated severance accounts within the relevant employees’ pension funds, and making
monthly deposits under such policies or into such accounts. The value of these policies is recorded as an asset in the Company's balance sheet. During 2014, all of the Israeli employees agreed to the terms of Section 14 of the Israeli Severance Pay Law, 1963, according to which all deposits in the pension fund and/or
with the insurance company, thereafter, exempt the Company from any additional obligation. These deposits are accounted as defined contribution payments and therefore not recorded on the Company’s balance sheet. Once the employees agreed to the terms
of Section 14, all amounts funded on behalf of the employees were released to their full ownership. The liability for employee severance benefits as of December 31, 2019 and 2018, represents the Company's obligation that has not been secured
by deposits to employee severance funds. The amount of severance payment expenses to Israel employees were $719, $592 and $569 for the years ended December 31, 2019, December 31, 2018 and December 31, 2017,
respectively. Beginning September 2017, the Company has retirement savings plans available to all employees of the Subsidiary, which are intended to qualify as deferred compensation plans
under Section 401(k) of the Internal Revenue Code (the “401(k) Plans”). The Company made contributions to these 401(k) Plans during the years ended December 31, 2019, 2018 and 2017 of approximately $203, $84 and $35, respectively. During 2020, the Company expects to deposit approximately $1,014 with respect to employee’s severance benefits.</t>
  </si>
  <si>
    <t>COMMITMENTS AND CONTINGENCIES</t>
  </si>
  <si>
    <t>Commitments and Contingencies Disclosure [Abstract]</t>
  </si>
  <si>
    <t>NOTE 9 – COMMITMENTS AND CONTINGENCIES Litigation and contingencies
Seven lawsuits have been filed in the U.S. against the Company in connection with the Merger. The lawsuits generally allege that the registration statement on Form S-4 and the
prospectus/joint proxy statement included therein included false or misleading information regarding the Merger in violations of Section 14(a) and Section 20(a) of the Exchange Act and/or Rule 14a 9 promulgated under the Exchange Act. In addition,
one of the lawsuits alleges that the members of the Company’s board of directors breached their fiduciary duties in connection with the Merger. The plaintiffs are seeking, among other things, to enjoin consummation of the Merger, or alternatively
rescission or rescissory damages; to compel the individual defendants to disseminate a joint proxy statement/prospectus that does not contain any untrue statements of material fact and that states all material facts required in it or necessary to
make the statements contained therein not misleading; a declaration that defendants violated Sections 14(a) and/or 20(a) of the Exchange Act; a declaration that the Merger Agreement was entered into in breach of fiduciary duty and is therefore
invalid and unenforceable; an order directing the individual defendants to commence a sale process for the Company and obtain a transaction; and an award of costs, including attorneys’ and experts’ fees and expenses, as well as an accounting of
damages allegedly suffered by the plaintiffs. The Company believes the lawsuits are without merit and intend to defend vigorously against all claims asserted and it is management’s view that the financial statements include an adequate provision in
respect of the claims.</t>
  </si>
  <si>
    <t>LONG-TERM DEBT</t>
  </si>
  <si>
    <t>Debt Disclosure [Abstract]</t>
  </si>
  <si>
    <t>NOTE 10 - LONG-TERM DEBT
On July 29, 2019 (the “Closing Date”) the Company secured up to $50 million in debt from two of its current shareholders, who are considered related parties (the “lenders”) and
entered into a Securities Purchase Agreement with one of the lenders for gross proceeds of approximately $14 million, before deducting offering expenses (see Note 11). The debt consists of term loans under a credit agreement (the “Credit Agreement”) and comprises of three trenches: (a) $15 million funded at closing (the “Tranche 1 Loan”), (b)
$20 million funded on December 17, 2019 (the “Tranche 2 Loan”) and (c) up to $15 million available after the closing date and prior to September 30, 2020 (the “Tranche 3 Loan”). The Tranche 2 Loan was borrowed following the FDA’s approval of the
Company’s NDA for AMZEEQ (formerly known as FMX101) and listing of AMZEEQ in the FDA’s “Orange Book,” in addition to maintained its arrangements with a third party for the commercial supply and manufacture of AMZEEQ. The Company shall be permitted
to borrow the Tranche 3 Loan only following the achievement of certain revenue targets. Subject to any acceleration as provided in the Credit Agreement, including upon an event of default (as defined in the Credit Agreement), the credit facility
will mature on July 29, 2024 and bear interest equal to the sum of (A) 8.25% (subject to increase in accordance with the terms of the Credit Agreement) plus (B) the greater of (x) the one-month LIBOR as of the second business day immediately
preceding the first day of the calendar month or the date of borrowing (if such loan is not outstanding as of the first day of the calendar month), as applicable, and (y) 2.75%. A fee in an amount equal to 1.0% of the aggregate principal amount of
all loans made on any given borrowing date shall be payable to the lenders. The Credit Agreement is secured by a first-priority lien and security interest in substantially all of the Company’s tangible and intangible assets including intellectual
property. The Credit Agreement contains certain financial covenants, including that the Company (1) at all times after the date of FDA approval of AMZEEQ maintain a minimum aggregate
compensating cash balance of $2.5 million; and (2) as of the last day of each fiscal quarter commencing on the fiscal quarter ending September 30, 2020, receive revenue for the trailing 12-month period in amounts set forth in the Credit Agreement,
which range from $10.5 million for the fiscal quarter ending September 30, 2020 to $109.5 million for the fiscal quarter ending September 30, 2024. As of December 31, 2019, the Company is in compliance with all covenants, including maintaining a minimum aggregate compensating cash balance as mentioned above. In the event
where the Company fails to observe or perform any of the financial covenants the lenders may, by notice to the Company, declare the Term Loans then outstanding to be due and payable in whole, together with accrued interest and a Prepayment Premium
(as defined in the Credit Agreement). Under the Credit Agreement, there are no required payments of principal amounts until July 2023. Afterwards, the Company will pay 1.5% of the aggregate principal amount each
month. The outstanding amount will be paid in full on July 2024. In addition to the Credit Agreement, on the Closing Date, the Company issued to the lenders warrants to purchase up to an aggregate of 1,100,000 of its Ordinary Shares, at an
exercise price of $2.09 per share (the “Warrant”), which represents the five-day volume weighted average price of the Ordinary Shares as of the trading day immediately prior to the Closing Date. Payment of the exercise price will be made, at the
option of the lender, either in cash or as a reduction of Ordinary Shares issuable upon exercise of the Warrant, with an aggregate fair value equal to the aggregate exercise price ("cashless exercise"), or any combination of the foregoing. The
Warrants were exercisable immediately following the closing of the Credit Agreement and are due to expire on July 29, 2026. Any Warrants left outstanding will be cashless exercised on the Warrants' expiration date, if in the money. The Warrants
issued were classified as equity in accordance with ASC 815-40. Proceeds received under the Tranche 1 Loan were allocated to the Warrants and the Tranche 1 Loan on a relative fair value basis. The company incurred offering expenses of $1,090 in connection with transactions contemplated by the Credit Agreement and the Securities Purchase Agreement, which were
allocated to the Warrants, shares and debt consistently with the allocation of proceeds. The Company incurred additional expenses in the amount of $293 from the borrowing of Tranche 2 Loan, allocated only to the debt. Debt issuance costs are recorded on the consolidated balance sheet as a reduction of liabilities. Amounts allocated to the debt, net of issuance cost, are subsequently recognized at amortized cost using the effective interest method. The fair value of the debt as of December 31, 2019 was $36.6 million and is categorized as Level 3. The valuation was performed by applying the income approach, under which the
contractual present value method was used. The estimation of risk adjusted discount curve was based on public information reported in the financial statements of publicly traded venture lending companies. During the year ended December 31, 2019 the company recorded finance expense of $802 and $119 relating to the interest and discount cost, respectively.</t>
  </si>
  <si>
    <t>SHARE CAPITAL</t>
  </si>
  <si>
    <t>Stockholders' Equity Note [Abstract]</t>
  </si>
  <si>
    <t>NOTE 11 - SHARE CAPITAL:
a.
Rights of the Company’s Ordinary Shares Each Ordinary Share is entitled to one vote. The holders of Ordinary Shares are also entitled to receive dividends whenever funds are legally available, when and if declared
by the Board of Directors. Since its inception, the Company has not declared any dividends. Following the Merger (see Note 1) Ordinary Shares were deemed transferred to Menlo in exchange for the right to receive (i) 0.5924 shares of common stock of Menlo Common
Stock and (ii) one CSR. All outstanding Options and RSUs were converted using the Exchange Ratio and exercise price of the new options will be calculated by dividing the old exercise price by the Exchange Ratio. The Exchange Ratio is subject to
adjustment based on the outcome and timing of the top-line primary endpoint results of one or both Melo’s Phase III double-blinded, placebo-controlled trials for the treatment of pruritus associated with prurigo nodularis, referenced by Protocol
Numbers MTI-105 (United States) and MTI-106 (Europe).
b.
Warrants In May and June 2014, the Company issued to certain investors Warrant to purchase Ordinary Shares at an exercise price of $5.04 per share or through a cashless exercise. As defined in the
warrant agreements, the Warrants were exercisable until May 13, 2018. On that date all outstanding warrants were automatically exercised by the Warrant holders on a net issuance basis. In addition to the Credit Agreement signed on July 29, 2019, on the Closing Date, the Company issued to the lender Warrants to purchase up to an aggregate of 1,100,000 of its Ordinary Shares.
The warrants were exercisable immediately following the closing of the Credit Agreement and are due to expire on July 29, 2026. Any Warrants left outstanding will be cashless exercised on the Warrants' expiration date, if in the money. During the years ended December 31, 2018, and 2017 1,394,558 and 413,242 warrants were exercised into 178,468 and 191,793 Ordinary Shares, respectively. During the year ended December 31, 2019
no Warrant were exercised.
c.
Public offerings On September 18, 2018, the Company completed a public offering in which 11,670,000 Ordinary Shares were sold at a price of $6.00 per share. Upon closing of the offering, the
underwriters exercised their ‘green shoe’ option at full and purchased 1,750,500 additional Ordinary Shares. The net proceeds, including the underwriters' option, were approximately $75,356, after deducting underwriter’s discounts, commissions and
other offering expenses.
d.
Securities Purchase Agreement On April 13, 2018, the Company entered into a Securities Purchase Agreement with an existing investor pursuant to which the Company agreed to issue and sell, in a registered
offering, an aggregate of 2,940,000 Ordinary Shares at a purchase price of $5.50 per share. The net proceeds from the offering were $16,131 after deducting transaction expenses. The closing of the issuance and sale of these shares took place on April
16, 2018. On July 29, 2019, pursuant to the Credit Agreement and Securities Purchase Agreement, the Company issued and sold, in a registered offering, an aggregate of 6,542,057 shares
of the Company’s Ordinary Shares, at a purchase price of $2.14 per share, representing the closing share price on the last trading day prior to signing, for aggregate gross proceeds of approximately $14 million, before deducting issuance costs allocated as described in Note 10 above, in the amount of $286.
e.
Share Based Compensation Equity incentive plan:
On April 10, 2019, the Company's shareholders approved a new equity incentive plan (the "Plan") replacing the prior equity plans approved in 2015 and 2009. The Plan included a
pool of 6,027,990 Ordinary Shares for grant to Company employees, consultants, directors and other service providers. As of December 31, 2019, 5,215,508 shares remain available for grant under the Plan. Employee Share Purchase Plan:
On April 10, 2019 the Company’s shareholders approved an ESPP pursuant to which qualified employees (as defined in the ESPP) may elect to purchase designated shares of the
Company’s Ordinary Shares at a price equal to 85% of the lesser of the fair market value of Ordinary Shares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The number of Ordinary Shares initially reserved for purchase under the ESPP was 5,400,000 Ordinary Shares. As of December 31, 2019, 5,265,551 shares remain available for grant
under the ESPP. During the year ended December 31, 2019 134,449 shares were issued to the employees. Options and RSUs granted to employees and directors: In the years ended December 31, 2019, 2018 and 2017, the Company granted options as follows:
Year ended December 31, 2019
Award amount
Exercise price range
Vesting period
Expiration
Employees and Directors:
Options
1,635,296
$
2.36- $3.88
1 year -4 years
10 years
RSU
425,604
-
1 year -4 years
-
Year ended December 31, 2018
Award amount
Exercise price range
Vesting period
Expiration
Employees and Directors:
Options
895,903
$
4.06- $6.40
1 year -4 years
10 years
RSU
216,673
-
3 year -4 years
-
Year ended December 31, 2017
Award amount
Exercise price range
Vesting period
Expiration
Employees and Directors:
Options
1,352,267
$
4.69- $10.31
4 years
10 years
RSU
370,091
-
4 years
- The fair value of options and RSUs granted during 2019, 2018 and 2017 was $4,394, $3,953 and $8,510, respectively. The fair value of each option granted is estimated using the Black-Scholes option pricing method. The volatility is based on a combination of the Company’s historical volatility,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Company’s management uses the expected term of each option as its expected life. The expected term of the options granted represents the period of time that granted options are expected to
remain outstanding. The fair value of RSUs granted to employees and directors is based on the share price on grant date and was computed using the Black-Scholes model. The underlying data used for computing the fair value of the options are as follows:
Year ended December 31
2019
2018
2017
Value of ordinary share
$
2.66-$3.88
$
4.09-$5.99
$
4.44-$10.12
Dividend yield
0
%
0
%
0
%
Expected volatility
59.35%-61.4
%
61%-62.6
%
58.41%-61.7
%
Risk-free interest rate
1.42%-2.62
%
2.75%-2.87
%
1.97%-2.16
%
Expected term
6 years
6 years
6 years Options and RSUs granted to consultants and service providers: During the years ended December 31, 2019 and 2018 there were no grants of options and RSUs to consultants and service providers. In the year ended December 31, 2017, the Company granted options as follows:
Year ended December 31, 2017
Award amount
Exercise price range
Vesting period
Expiration
Options
4,800
$
6.34
4 years
10 years The total unrecognized share-based compensation cost at December 31, 2019 is $7,220, which is expected to be recognized over a weighted average period of two years. Modification of share-based compensation: During the year ended December 31, 2017 the Company performed a Type III modification for share-based compensation due to the retention of the options and RSUs for several
employees (including Dr. Dov Tamarkin, former Chief Executive Officer and Mr. Meir Eini, Chief Innovation Officer) who have become consultants to the Company. As a result of the modification, during the year ended December 31, 2017, the Company
reversed all expense previously recorded for these retained awards in the amount of $2,037 and recorded the additional compensation expense in the amount of $1,058 over the new requisite service period. During the year ended December 31, 2018 the Company recorded additional share-based compensation expenses in the amount of approximately $690 with respect to Type III
modification. Summary of outstanding and exercisable options and RSUs: The following table summarizes the number of options outstanding for the years ended December 31, 2019, December 31, 2018 and December 31, 2017, and related information:
Employees and directors
Consultants and service providers
Number of options
USD (1)
Number of options
USD (1)
Outstanding at January 1, 2017
2,377,092
$
5.87
137,050
$
2.81
Granted
1,352,267
7.47
-
-
Forfeited
(39,213
)
7.93
(8,800
)
8.40
Exercised
(61,881
)
2.63
-
-
Re-designated (2)
(252,210
)
7.71
252,210
7.71
Outstanding at December 31, 2017
3,376,055
$
6.41
380,460
$
5.93
Granted
895,903
5.61
-
-
Forfeited
(150,240
)
7.98
(41,697
)
8.12
Exercised
(24,625
)
1.92
(67,500
)
0.05
Outstanding at December 31, 2018
4,097,093
$
6.20
271,263
$
7.05
Granted
1,635,296
3.39
-
-
Forfeited
(72,278
)
6.78
(15,625
)
7.98
Exercised
(298,682
)
1.12
(18,125
)
1.31
Re-designated (2)
(46,662
)
7.58
46,662
7.58
Outstanding at December 31, 2019
5,314,767
$
5.60
284,175
$
7.45
(1)
Weighted average price per share
(2)
Pursuant to change in status of grantees from ‘employee’ and ‘director’ to ‘consultant’ during the reporting period. The following table summarizes the number of RSUs outstanding for the years ended December 31, 2019, December 31, 2018 and December 31, 2017:
Employees and directors
Consultants and service providers
Number of RSUs
Outstanding at January 1, 2017
142,683
42,050
Awarded
370,091
-
Forfeited
(4,025
)
(550
)
Vested
(43,038
)
(33,625
)
Re-designated (1)
(78,120
)
78,120
Outstanding at December 31, 2017
387,591
85,995
Awarded
216,673
-
Forfeited
(11,746
)
(12,150
)
Vested
(161,648
)
(60,271
)
Outstanding at December 31, 2018
430,870
13,574
Awarded
425,604
-
Forfeited
(9,159
)
-
Vested
(225,687
)
(10,405
)
Re-designated (1)
(10,199
)
10,199
Withholding of shares
(9,775
)
-
Outstanding at December 31, 2019
601,654
13,368
(1)
Pursuant to change in status of grantees from ‘employee’ and ‘director’ to ‘consultant’ during the reporting period. The following tables summarizes information concerning outstanding and exercisable options as of December 31, 2019:
December 31, 2019
Options outstanding
Options exercisable
Number of
Weighted
Number of
Weighted
options
Average
options
Average
Exercise
outstanding
Remaining
exercisable
Remaining
prices per
at end of
Contractual
at end of
contractual
share (USD)
year
Life
year
Life
1.92-3.88
1,723,515
8.91
234,749
6.34
4.06-6.18
1,526,944
7.24
1,024,250
6.90
6.30-7.98
1,682,087
6.17
1,406,840
5.83
8.55-11.87
666,396
6.50
506,540
6.30
5,598,942
3,172,379 The aggregate intrinsic value of the total of both the outstanding and exercisable options as of December 31, 2019, is $721. Share-based compensation expenses: The following table illustrates the effect of share-based compensation on the statements of operations:
Year ended December 31
2019
2018
2017
Cost of revenues
$
-
$
-
$
2
Research and development expenses
1,564
2,054
1,711
Selling, general and administrative
3,331
3,266
2,453
$
4,895
$
5,320
$
4,166</t>
  </si>
  <si>
    <t>INCOME TAX</t>
  </si>
  <si>
    <t>Income Tax Disclosure [Abstract]</t>
  </si>
  <si>
    <t>NOTE 12 - INCOME TAX: The Company is taxed under Israel and the United States of America tax laws:
a.
Tax rates:
1)
Income from Israel was taxed at the corporate tax rate of 24% in 2017 and 23% in 2018 and thereafter.
2)
Effective January 1, 2018, the U.S. Tax Cuts and Jobs Act, reduced the U.S. federal statutory tax rate from 35% in 2017 to 21%.
b.
Tax assessments Foamix has tax assessments that are considered to be final through tax year 2014.
c.
Tax benefits under the Law for Encouragement of Industry (Taxation), 1969 Foamix believes that it currently qualifies as an "Industrial Company" under the above law. As such it is entitled to certain tax benefits, mainly the right to deduct share
issuance costs over three years for tax purposes in the event of a public offering. Foamix utilizes this tax benefit.
d.
Loss before income tax taxes: Loss (income) before income taxes is composed of the following:
Year ended December 31
2019
2018
2017
Foamix Pharmaceuticals Ltd
$
66,747
$
71,925
$
64,952
Foamix Pharmaceuticals Inc
28,607
2,026
(401
)
Total Loss before taxes
$
95,354
$
73,951
$
64,551
e.
Losses for tax purposes carried forward to future years As of December 31, 2019, Foamix had approximately $224.4 million and $27.3 million of net carry forward tax losses in Israel and the U.S., respectively, which are available to
reduce future taxable income with no limited period of use. During the year ended December 31, 2019 the U.S. Subsidiary incurred tax income of $176. During the years ended December 31, 2018 and 2017, the U.S. Subsidiary incurred a tax
expense in the amount of $212 and $1,164, respectively.
f.
Deferred income taxes:
December 31,
2019
2018
In respect of:
Net operating loss carry forward
$
59,241
$
33,859
Research and development
10,089
12,932
Share based compensation
1,446
957
Other
225
164
Less - valuation allowance
(71,001
)
(47,912
)
Net deferred tax assets
$
-
$
- 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 As of December 31, 2019, the Company had no intention of realizing its investment in the Subsidiary and therefore deferred taxes have not been provided on taxes that would
apply in the event of disposal of the investments. Foamix may incur an additional tax liability in the event of an inter-company dividend distribution from its Subsidiary; no additional deferred taxes have been provided,
since it is the Company’s policy not to distribute in the foreseeable future, dividends which would result in additional tax liability. Following is a reconciliation of the theoretical tax benefit, assuming all income is taxed at the statutory corporate tax rate applicable to Israeli corporations, and the
actual tax expense:
Year ended December 31
2019
2018
2017
Loss before income taxes
$
95,354
$
73,951
$
64,551
Theoretical tax benefit on the above amount
(21,931
)
(17,009
)
(15,492
)
Decrease (increase) in tax refund resulting from:
Reduction and different corporate tax rates
(1,430
)
(101
)
711
Non-deductible expenses and other permanent differences, mainly share based compensation expenses and issuance costs
225
(84
)
80
Uncertain tax position
(176
)
(98
)
988
Net change in valuation allowance
23,089
17,063
14,858
Other
47
441
19
Actual tax expense
$
(176
)
$
212
$
1,164
g.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 unrecognized tax benefits:
Balance at January 1, 2018
$
988
Decrease in uncertain tax positions for the year
(98
)
Balance at December 31, 2018
$
890
Decrease in uncertain tax positions for the year
(176
)
Balance at December 31, 2019
$
714
h.
Roll forward of valuation allowance:
Balance at January 1, 2017
$
15,991
Additions
14,858
Balance at December 31, 2017
$
30,849
Additions
17,063
Balance at December 31, 2018
$
47,912
Additions
23,089
Balance at December 31, 2019
$
71,001</t>
  </si>
  <si>
    <t>SUPPLEMENTARY FINANCIAL STATEMENT INFORMATION</t>
  </si>
  <si>
    <t>Supplementary Financial Statement Information: [Abstract]</t>
  </si>
  <si>
    <t>NOTE 13 - SUPPLEMENTARY FINANCIAL STATEMENT INFORMATION: Balance sheets:
December 31
2019 2018
a. Other current assets
Institutions
$
471
$
446
Prepaid expenses
1,038
450
Other
48
103
$
1,557
$
999 Statements of operations:
b.
Revenues The Company is entitled to royalty payments with respect to sales of a product developed by a customer in collaboration with the Company (“the Product”). During 2018, a new customer acquired the Product and assumed all rights and responsibilities under the initial agreement. As of December 31, 2019, the Company has yet to record revenues from the sale of AMZEEQ. The following table provides a breakdown of the Company’s net revenues:
Year ended December 31
2019
2018
2017
Development Service Payments
$
-
$
62
$
140
Royalties
443
3,533
3,529
Total revenues
$
443
$
3,595
$
3,669
c.
Finance income and expenses:
Year ended December 31
2019
2018
2017
Finance expenses:
Interest and finance expenses on long-term debt
$
921
$
-
$
-
Foreign exchange losses, net
213
27
57
Other expenses
19
17
14
Total finance expenses
1,153
44
71
Finance income:
Gains from securities, net
(1,083
)
(688
)
(602
)
Interest on bank deposits
(589
)
(297
)
(532
)
Total finance income $
(1,672
) $
(985
) $
(1,134
)</t>
  </si>
  <si>
    <t>ENTITY-WIDE DISCLOSURE</t>
  </si>
  <si>
    <t>Segment Reporting [Abstract]</t>
  </si>
  <si>
    <t>NOTE 14 - ENTITY-WIDE DISCLOSURE: Revenues from principal customers
Year ended December 31
2019
2018
2017
Customer A
$
-
$
2,467
$
3,529
Customer B
$
443
$
1,066
$
-</t>
  </si>
  <si>
    <t>MENLO MERGER</t>
  </si>
  <si>
    <t>DISCLOSURE OF MENLO MERGER [Abstract]</t>
  </si>
  <si>
    <t>NOTE 15 – MENLO MERGER On March 9, 2020, the Merger of Foamix with Menlo Merger Sub was completed, and the Company is now a wholly-owned subsidiary of Menlo, the legal acquirer (See note 1). The Merger will be accounted in accordance with Accounting Standards Codification Topic 805, “Business Combinations”, using the acquisition method of accounting with Foamix as
the accounting acquirer. Since Menlo, as the parent company of Foamix after the Merger, is the legal acquirer, the Merger will be accounted for as a reverse acquisition. As the Merger was completed subsequent to December 31, 2019, the consolidated financial statements do not include the results or the financial position of Menlo. Under the disclosure requirements of ASC 805 the Company is required to provide information regarding the effect of the business combination. Due to the following limitations, the initial accounting for the business combination was incomplete at the time of the issuance of the financial statements, therefore, the
Company did not include the above mentioned information as permitted by ASC 805-10-50-4 and ASC 805-30-50-3.
1)
As described above, the acquisition was completed
on March 9, 2020, while the filing date the Company’s annual financial statements in form 10-K is March 12, 2020.
2)
Full and final financial data of Menlo was available to the Company only on March 3, 2020 following the filing of Menlo’s form 10-K.
3)
The Company hasn’t completed the work of the purchase price allocation needed under ASC 805.</t>
  </si>
  <si>
    <t>Supplemental Financial Information</t>
  </si>
  <si>
    <t>Quarterly Financial Information Disclosure [Abstract]</t>
  </si>
  <si>
    <t xml:space="preserve">Supplemental Financial Information Unaudited selected quarterly financial results for the years ended December 31, 2019 and 2018 were as follows:
2019
2018
First Quarter
Second Quarter
Third Quarter
Fourth Quarter
First Quarter
Second Quarter
Third Quarter
Fourth Quarter
Revenues
$
308
$
-
$
-
$
135
$
906
$
964
$
865
$
860
Cost of revenues
-
-
-
-
-
-
-
-
Gross profit
308
-
-
135
906
964
865
860
Operating loss
15,884
19,359
23,199
37,431
25,720
18,787
15,586
14,799
Loss per share basic and diluted
$
0.28
$
0.35
$
0.41
$
0.63
$
0.69
$
0.46
$
0.38
$
0.26 </t>
  </si>
  <si>
    <t>SIGNIFICANT ACCOUNTING POLICIES (Policies)</t>
  </si>
  <si>
    <t>Basis of presentation</t>
  </si>
  <si>
    <t>a.
Basis of presentation The Company’s financial statements have been prepared in accordance with generally accepted accounting principles in the United States of America (“U.S. GAAP”).</t>
  </si>
  <si>
    <t>Use of estimates in the preparation of financial statements</t>
  </si>
  <si>
    <t>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s applicable to
these financial statements, the most significant estimates and assumptions relate to clinical trial accruals.</t>
  </si>
  <si>
    <t>Functional currency</t>
  </si>
  <si>
    <t>c.
Functional currency The U.S. dollar (“dollar”) is the currency of the primary economic environment in which the operations of Foamix and the Subsidiary are conducted. Almost all Company revenues and
operational expenses are in dollars and the Company’s financing has been provided in dollars. Accordingly, the functional currency of the Company is the dolla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t>
  </si>
  <si>
    <t>Principles of consolidation</t>
  </si>
  <si>
    <t>d.
Principles of consolidation The consolidated financial statements include the accounts of Foamix and its Subsidiary. Intercompany balances and transactions including profits from intercompany sales not yet
realized outside the Company, have been eliminated upon consolidation.</t>
  </si>
  <si>
    <t>e.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Bank deposits</t>
  </si>
  <si>
    <t>f.
Bank deposits Bank deposits with original maturity dates of more than three months but at balance sheet date are less than one year are included in short-term deposits. The interest rates on the
Company’s deposits range between 2.23%-3.15%. The fair value of bank deposits approximates the carrying value since they bear interest at rates close to the prevailing market rates.</t>
  </si>
  <si>
    <t>Marketable securities</t>
  </si>
  <si>
    <t>g.
Marketable securities Marketable debt securities: Marketable debt securities are classified as available for sale and are recorded at fair value. Management determines the appropriate classification of its investments in
securities at the time of purchase. Classifications of debt securities in the balance sheet are determined based on the maturity date of the securities. Dividend and interest income, including amortization of the premium and discount arising at acquisition, as well as realized gains and losses, are included in financial income. Unrealized gains, net of taxes, are reflected in other comprehensive income (loss). Unrealized losses considered to be temporary are reflected in other comprehensive income (loss);
unrealized losses that are considered to be other-than-temporary are charged to income as an impairment charge. Realized gains and losses are included in financial income, net.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or loss. Marketable equity securities: The Company’s marketable equity securities are recorded at fair market value and, beginning January 1, 2018, following the adoption of ASU No. 2016-01, Financial
Instruments—Overall (Subtopic 825-10), unrealized gains and losses are included in other income (expense), net in the consolidated statements of operations. Prior to January 1, 2018, unrealized gains, net of taxes, were reflected in other
comprehensive income (loss) and unrealized losses were reflected in other comprehensive income (loss).</t>
  </si>
  <si>
    <t>Derivatives and Hedging</t>
  </si>
  <si>
    <t>h.
Derivatives and Hedging The Company purchases foreign exchange derivative financial instruments (written and purchased currency options). The transactions are designed to hedge the
Company’s currency exposure. The Company recognizes all derivatives as either assets or liabilities in the consolidated balance sheet at their fair valu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Inventory</t>
  </si>
  <si>
    <t>i.
Inventory
Prior to the date the Company obtains regulatory approval for its product candidates, inventory costs related to commercial production are expensed as research and development expense.
Once regulatory approval is obtained, the Company capitalizes such costs as inventory. Inventories are stated at the lower of cost or net realizable value. The Company determines the cost of inventory using the first-in, first-out
(“FIFO”) method. The Company periodically reviews its inventory levels and writes down inventory that is expected to expire prior to being sold, inventory in excess of expected sales requirements and inventory that fails to meet
commercial sale specifications, with a corresponding charge to cost of goods sold.</t>
  </si>
  <si>
    <t>Property and equipment</t>
  </si>
  <si>
    <t>j.
Property and equipment
1)
Property and equipment are stated at cost, net of accumulated depreciation and amortization.
2)
The Company’s property and equipment are depreciated by the straight-line method on the basis of their estimated useful life.
%
Computers
15-33
Laboratory equipment
7-20
Office furniture and equipment
7-15
Vehicles
15 Leasehold improvements are amortized by the straight-line method over the expected lease term, which is shorter than the estimated useful life of the improvements.</t>
  </si>
  <si>
    <t>Impairment of long-lived assets</t>
  </si>
  <si>
    <t>k.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For the three years ended December 31, 2019, the Company did not recognize an impairment loss for its long-lived assets.</t>
  </si>
  <si>
    <t>Allowance for doubtful accounts</t>
  </si>
  <si>
    <t>l.
Allowance for doubtful accounts 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No allowance for doubtful accounts was recorded in the three years ended December 31, 2019.</t>
  </si>
  <si>
    <t>Debt</t>
  </si>
  <si>
    <t>m.
Debt Debt discounts created as a result of the allocation of proceeds received from a debt issuance to warrants issued are amortized to interest expense under the effective interest
method over the life of the recognized debt liability. Debt issuance costs include the costs of debt financings undertaken by the Company, including legal fees and other direct costs of the financing. Debt issuance costs related to a
recognized debt liability are presented on the consolidated balance sheet as a direct deduction from the carrying amount of the debt liability and are amortized to interest expense over the term of the related debt, using the effective interest
method.</t>
  </si>
  <si>
    <t>Leases</t>
  </si>
  <si>
    <t>n.
Leases In February 2016, the Financial Accounting Standards Board (“FASB”) issued Accounting Standard Update (“ASU”) No. 2016-02, Leases (Topic 842), which supersedes the existing
guidance for lease accounting, Leases (Topic 840). The new standard requires lessees to record assets and liabilities on the balance sheet for all leases. The Company elected the short-term lease recognition exemption for all leases with a term
shorter than 12 months. Leases are classified as either finance or operating, with classification affecting the pattern of expense recognition in the income statement. The Company recognizes the lease payments in the consolidated statements of
operations on a straight-line basis over the lease period. The Company adopted the standard as of January 1, 2019 on a modified retrospective basis and did not restate comparative periods. The Company elected the package of practical
expedients permitted under the transition guidance within the new standard, which among other things, allowed the Company to carryforward the historical lease classification and not separate lease and non-lease components for the leases.</t>
  </si>
  <si>
    <t>Contingencies</t>
  </si>
  <si>
    <t>o.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si>
  <si>
    <t>p.
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 based on the
multiple-option award approach. Prior to December 31, 2018, when options and restricted share units (hereinafter “RSUs”) were granted as consideration for services provided by nonemployees, the grants were
accounted for based on the fair value of the consideration received or the fair value of the awards issued, whichever is more reliably measurable. The fair value of the awards granted was measured on a final basis at the end of the related service
period and was recognized over the related service period using the straight-line method. On January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t>
  </si>
  <si>
    <t>Revenue recognition</t>
  </si>
  <si>
    <t>q.
Revenue recognition On January 1, 2018 the Company adopted ASU No. 2014-09, Revenue from Contracts with Customers (Topic 606). According to the standard,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An entity only applies the five-step model to contracts when it is probable that the entity will collect the consideration it is entitled to in exchange for the goods or services it transfers to the
customer, after considering any price concession expected to be provided to the customer, when applicable. At contract inception, the entity assesses the goods or services promised within each contract and determines those that are performance
obligations, and assesses whether each promised good or service is distinct. The entity then recognizes as revenue the amount of the transaction price that is allocated to the respective performance obligation when (or as) the performance obligation
is satisfied. The adoption of the new standards did not change the Company’s revenue recognition as the majority of the Company’s revenues in the year ended December 31, 2019 and 2018, were
driven from royalties from license agreements for products, developed combining the Company's foam technology with a drug selected by the licensee. The Company does not have future performance obligations under the license arrangements. The revenues
are recorded based on the sales that occurred during the relevant period provided by licensees. Prior to January 1, 2018 and before the adoption of the new standard, the Company's revenues also included development services driven from the development and license agreements.
Revenue recognition from those agreements were recognized as follows: The significant deliverables in the agreements between the Company and its licensees were the obligation of Company to provide development services and the grant of an exclusive
license to the specific product developed. These deliverables were combined into one single unit of accounting for revenue recognition purposes since: (i) each element did not have value on a stand-alone basis; (ii) in order to develop the combined
formulation in the licensed product, the use of the Company’s propriety technology was required. Therefore, the Company was the only party capable of performing the level and type of development services required under the agreement. The Company’s development and license agreements entitle the Company to: (i) development payments, including upfront payments, cost reimbursements and payments contingent only upon
passage of time (together, - “Development Service Payments”); (ii) payments contingent solely upon performance or achievement of clinical results by the Company’s licensees (“Contingent Payments”); (iii) royalties calculated as a percentage of sales
of the developed the products made by the Company's licensees. Revenues from Development Service Payments under development and license agreements were recognized as the services were provided. When the Company received a portion of the
Development Service Payment before performance of such services, these advances were recorded as deferred revenues and recognized as revenues as services were performed. Contingent Payments were recognized when the licensee’s performance or
achievement event occurred, and royalties were recognized when subsequent sales were made by the licensees.</t>
  </si>
  <si>
    <t>Research and development costs</t>
  </si>
  <si>
    <t>r.
Research and development cost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t>
  </si>
  <si>
    <t>Clinical trial accruals</t>
  </si>
  <si>
    <t>s.
Clinical trial accruals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consolidated financial statements by matching the appropriate expenses with the period in which services and efforts are expended. In the event advance payments are made to a CRO,
the payments are recorded as other assets, which will be recognized as expenses as services are rendered.</t>
  </si>
  <si>
    <t>Income taxes:</t>
  </si>
  <si>
    <t>t.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Loss per share</t>
  </si>
  <si>
    <t>u.
Loss per share Net loss per share, basic and diluted, is computed on the basis of the net loss for the year divided by the weighted average number of Ordinary Shares outstanding during the year.
Diluted net loss per share is based upon the weighted average number of Ordinary Shares and of Ordinary Shares equivalents outstanding when dilutive. Ordinary Share equivalents include outstanding share based payment arrangements and warrants which
are included under the treasury share method when dilutive. The following average share options, RSUs, warrants and incremental share to be issued under the ESPP were excluded from the calculation of diluted net loss per Ordinary Share
because their effect would have been anti-dilutive for the year presented (share data):
Year ended December 31
2019
2018
2017
Outstanding share options, RSUs and shares under ESPP
6,115,124
4,684,916
3,657,612
Warrants
467,123
508,154
1,498,718</t>
  </si>
  <si>
    <t>Fair value measurement</t>
  </si>
  <si>
    <t>v.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Concentration of credit risks</t>
  </si>
  <si>
    <t>w.
Concentration of credit risks Financial instruments that potentially subject the Company to concentration of credit risk consist principally of cash and cash equivalents, restricted cash, bank deposits,
marketable securities and certain receivables. The Company deposits cash and cash equivalents with highly rated financial institutions and, as a matter of policy, limits the amounts of credit exposure to any single financial institution. In addition,
all marketable securities carry a high rating or are government insured. The Company has not experienced any material credit losses in these accounts and does not believe it is exposed to significant credit risk on these instruments.</t>
  </si>
  <si>
    <t>Comprehensive loss</t>
  </si>
  <si>
    <t xml:space="preserve">x.
Comprehensive loss Comprehensive loss includes, in addition to net loss, unrealized holding gains and losses on available-for-sale debt securities and derivative instruments designated as cash flow
hedge (net of related taxes where applicable). For the year ended December 31, 2017, the comprehensive loss included also available-for-sale equity securities. Reclassification adjustments for gain or loss of available for sales securities are included in finance expenses net in the statement of operations. </t>
  </si>
  <si>
    <t>Newly issued and recently adopted accounting pronouncements</t>
  </si>
  <si>
    <t xml:space="preserve">y.
Newly issued and recently adopted accounting pronouncements : Accounting pronouncements adopted in period:
1)
In February 2016, the Financial Accounting Standards Board (“FASB”) issued Accounting Standard Update (“ASU”) No. 2016-02, Leases (Topic 842), which supersedes the existing guidance for lease accounting, Leases (Topic 840). The new
standard requires lessees to record assets and liabilities on the balance sheet for all leases. The Company elected the short-term lease recognition exemption for all leases with a term shorter than 12 months. Leases are classified as
either finance or operating, with classification affecting the pattern of expense recognition in the income statement. The adoption of the standard resulted in recognition of $1,357 of lease assets and lease liabilities as of January 1, 2019 on the Company’s consolidated balance sheets. The
weighted-average interest rate used to discount future lease payments was 4.8%.
2)
On January 1, 2019 the Company adopted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being measured by estimating the fair value of the equity instruments at the grant date, taking into consideration the probability of satisfying performance conditions. The adoption of this slandered had no
material impact on the Company’s consolidated financial statements.
3)
In August 2017, the Financial Accounting Standards Board (“FASB”) issued Accounting Standards Update (“ASU”) No. 2017-12, Derivatives and Hedging (Topic 815), Targeted Improvements to Accounting for Hedging Activities. Among other
things, the guidance eliminated the requirement to separately measure and report hedge ineffectiveness and generally requires the entire change in the fair value of a hedging instrument to be presented in the same income statement line as
the hedged item. As ASU 2017-12 was effective for fiscal years beginning after December 15, 2018, the Company adopted the ASU on January 1, 2019 with no material impact on the Company’s consolidated financial statements. </t>
  </si>
  <si>
    <t>SIGNIFICANT ACCOUNTING POLICIES (Tables)</t>
  </si>
  <si>
    <t>Schedule of annual rates of depreciation of property and equipment</t>
  </si>
  <si>
    <t>Annual rates of depreciation are as follows:
%
Computers
15-33
Laboratory equipment
7-20
Office furniture and equipment
7-15
Vehicles
15</t>
  </si>
  <si>
    <t>Schedule of anti-dilutive securities</t>
  </si>
  <si>
    <t>The following average share options, RSUs, warrants and incremental share to be issued under the ESPP were excluded from the calculation of diluted net loss per Ordinary Share
because their effect would have been anti-dilutive for the year presented (share data):
Year ended December 31
2019
2018
2017
Outstanding share options, RSUs and shares under ESPP
6,115,124
4,684,916
3,657,612
Warrants
467,123
508,154
1,498,718</t>
  </si>
  <si>
    <t>FAIR VALUE MEASUREMENTS (Tables)</t>
  </si>
  <si>
    <t>Schedule of assets and liabilities that are measured at fair value</t>
  </si>
  <si>
    <t>The Company’s assets and liabilities that are measured at fair value as of December 31, 2019, and December 31, 2018, are classified in the tables below in one of the three
categories described in note 2v above:
December 31, 2019
Level 1
Level 2
Total
Marketable securities
$
1,020
$
15,660
$
16,680
December 31, 2018
Level 1
Level 2
Total
Marketable securities
$
991
$
46,229
$
47,220
Currency options designated as hedging instruments (current liability)
-
$
(3
)
$
(3
)</t>
  </si>
  <si>
    <t>MARKETABLE SECURITIES (Tables)</t>
  </si>
  <si>
    <t>Schedule of Marketable Securities</t>
  </si>
  <si>
    <t>T he following table sets forth the Company’s marketable securities:
December 31
2019
2018
Israeli mutual funds
$
1,020
$
991
Certificates of deposit
151
2,773
U.S Government and agency bonds
6,031
25,215
U.S Treasury bills
9,478
18,241
Total
$
16,680
$
47,220</t>
  </si>
  <si>
    <t>Schedule of the Fair Value, Cost and Gross Unrealized Holding Gains of the Securities Owned</t>
  </si>
  <si>
    <t>At December 31, 2019 and 2018, the fair value, cost and gross unrealized holding gains and losses of the marketable securities owned by the Company were as
follows:
December 31, 2019
Fair
Cost or
Gross unrealized
Gross unrealized
value Amortized cost
holding loss
holding gains
Certificates of deposit
$
151
$
151
$
-
$
-
U.S Government and agency bonds
6,031
6,030
-
1
U.S Treasury bills
9,478
9,475
-
3
Total
$
15,660
$
15,656
$
-
$
4
December 31, 2018
Fair
Cost or
Gross unrealized
Gross unrealized
value Amortized cost
holding loss
holding gains
Israeli mutual funds
$
2,773
$
2,790
$
17
$
-
Certificates of deposit
25,215
25,236
22
1
U.S. Government and agency bonds
18,241
18,243
3
1
Total
$
46,229
$
46,269
$
42
$
2</t>
  </si>
  <si>
    <t>Schedule of Maturity Dates of Debt Securities</t>
  </si>
  <si>
    <t>As of December 31, 2019, and 2018, the Company’s debt securities had the following maturity dates:
Market value
December 31
2019
2018
Due within one year
$
15,660
$
46,079
1 to 2 years
-
150
Total
$
15,660
$
46,229</t>
  </si>
  <si>
    <t>PROPERTY AND EQUIPMENT (Tables)</t>
  </si>
  <si>
    <t>Schedule of Property and Equipment</t>
  </si>
  <si>
    <t>December 31
2019
2018
Cost:
Leasehold improvements
$
1,052
$
978
Computers and software
646
515
Laboratory equipment
2,028
1,399
Furniture
391
245
Vehicles
-
82
4,117
3,219
Less: Accumulated depreciation and amortization
Property and Equipment, net
$
2,885
$
2,235</t>
  </si>
  <si>
    <t>OPERATING LEASE (Tables)</t>
  </si>
  <si>
    <t>Schedule of Operating lease expense</t>
  </si>
  <si>
    <t>Operating lease costs for the year ended December 31, 2019 are as follows:
Year Ended December 31
2019
Office lease expenses
$
794
Vehicles lease expenses
$
95</t>
  </si>
  <si>
    <t>Schedule of Cash Paid for Lease Liabilities</t>
  </si>
  <si>
    <t>Operating cash flows, for amounts included in the measurement of lease liabilities are as follows:
Year Ended December 31
2019
Office lease expenses
$
839
Vehicles lease expenses
$
156</t>
  </si>
  <si>
    <t>Schedule of Supplemental Information Related to Leases</t>
  </si>
  <si>
    <t>Supplemental information related to leases are as follows:
December 31
2019
Operating lease right-of-use assets
$
1,694
Operating lease liabilities
$
1,745
Weighted average remaining lease term
1.93
Weighted average discount rate
6.08
%</t>
  </si>
  <si>
    <t>Schedule of Maturities of Lease Liabilities</t>
  </si>
  <si>
    <t>Maturities of lease liabilities are as follows:
2020
$
1,164
2021
455
2022
230
Total lease payments
1,849
Less imputed interest
(104
)
Total lease liability
$
1,745</t>
  </si>
  <si>
    <t>Schedule of Future Minimum Lease Commitments</t>
  </si>
  <si>
    <t>Future minimum lease commitments under non-cancelable operating lease agreements according to ASC840, as of December 31, 2018 were as follows:
2019
$
746
2020
682
2021 and thereafter
21
Total
$
1,449</t>
  </si>
  <si>
    <t>SHARE CAPITAL (Tables)</t>
  </si>
  <si>
    <t>Share-based Compensation Arrangement by Share-based Payment Award [Line Items]</t>
  </si>
  <si>
    <t>Schedule of options granted to employees and non-employees</t>
  </si>
  <si>
    <t>In the years ended December 31, 2019, 2018 and 2017, the Company granted options as follows:
Year ended December 31, 2019
Award amount
Exercise price range
Vesting period
Expiration
Employees and Directors:
Options
1,635,296
$
2.36- $3.88
1 year -4 years
10 years
RSU
425,604
-
1 year -4 years
-
Year ended December 31, 2018
Award amount
Exercise price range
Vesting period
Expiration
Employees and Directors:
Options
895,903
$
4.06- $6.40
1 year -4 years
10 years
RSU
216,673
-
3 year -4 years
-
Year ended December 31, 2017
Award amount
Exercise price range
Vesting period
Expiration
Employees and Directors:
Options
1,352,267
$
4.69- $10.31
4 years
10 years
RSU
370,091
-
4 years
-</t>
  </si>
  <si>
    <t>Summary of the number of options outstanding</t>
  </si>
  <si>
    <t>The following table summarizes the number of options outstanding for the years ended December 31, 2019, December 31, 2018 and December 31, 2017, and related information:
Employees and directors
Consultants and service providers
Number of options
USD (1)
Number of options
USD (1)
Outstanding at January 1, 2017
2,377,092
$
5.87
137,050
$
2.81
Granted
1,352,267
7.47
-
-
Forfeited
(39,213
)
7.93
(8,800
)
8.40
Exercised
(61,881
)
2.63
-
-
Re-designated (2)
(252,210
)
7.71
252,210
7.71
Outstanding at December 31, 2017
3,376,055
$
6.41
380,460
$
5.93
Granted
895,903
5.61
-
-
Forfeited
(150,240
)
7.98
(41,697
)
8.12
Exercised
(24,625
)
1.92
(67,500
)
0.05
Outstanding at December 31, 2018
4,097,093
$
6.20
271,263
$
7.05
Granted
1,635,296
3.39
-
-
Forfeited
(72,278
)
6.78
(15,625
)
7.98
Exercised
(298,682
)
1.12
(18,125
)
1.31
Re-designated (2)
(46,662
)
7.58
46,662
7.58
Outstanding at December 31, 2019
5,314,767
$
5.60
284,175
$
7.45
(1)
Weighted average price per share
(2)
Pursuant to change in status of grantees from ‘employee’ and ‘director’ to ‘consultant’ during the reporting period.</t>
  </si>
  <si>
    <t>Summary of the number of RSUs outstanding under the Plan</t>
  </si>
  <si>
    <t>The following table summarizes the number of RSUs outstanding for the years ended December 31, 2019, December 31, 2018 and December 31, 2017:
Employees and directors
Consultants and service providers
Number of RSUs
Outstanding at January 1, 2017
142,683
42,050
Awarded
370,091
-
Forfeited
(4,025
)
(550
)
Vested
(43,038
)
(33,625
)
Re-designated (1)
(78,120
)
78,120
Outstanding at December 31, 2017
387,591
85,995
Awarded
216,673
-
Forfeited
(11,746
)
(12,150
)
Vested
(161,648
)
(60,271
)
Outstanding at December 31, 2018
430,870
13,574
Awarded
425,604
-
Forfeited
(9,159
)
-
Vested
(225,687
)
(10,405
)
Re-designated (1)
(10,199
)
10,199
Withholding of shares
(9,775
)
-
Outstanding at December 31, 2019
601,654
13,368
(1)
Pursuant to change in status of grantees from ‘employee’ and ‘director’ to ‘consultant’ during the reporting period.</t>
  </si>
  <si>
    <t>Summary of the information concerning outstanding and exercisable options</t>
  </si>
  <si>
    <t>The following tables summarizes information concerning outstanding and exercisable options as of December 31, 2019:
December 31, 2019
Options outstanding
Options exercisable
Number of
Weighted
Number of
Weighted
options
Average
options
Average
Exercise
outstanding
Remaining
exercisable
Remaining
prices per
at end of
Contractual
at end of
contractual
share (USD)
year
Life
year
Life
1.92-3.88
1,723,515
8.91
234,749
6.34
4.06-6.18
1,526,944
7.24
1,024,250
6.90
6.30-7.98
1,682,087
6.17
1,406,840
5.83
8.55-11.87
666,396
6.50
506,540
6.30
5,598,942
3,172,379</t>
  </si>
  <si>
    <t>Schedule of share-based compensation</t>
  </si>
  <si>
    <t>The following table illustrates the effect of share-based compensation on the statements of operations:
Year ended December 31
2019
2018
2017
Cost of revenues
$
-
$
-
$
2
Research and development expenses
1,564
2,054
1,711
Selling, general and administrative
3,331
3,266
2,453
$
4,895
$
5,320
$
4,166</t>
  </si>
  <si>
    <t>Employees and directors [Member]</t>
  </si>
  <si>
    <t>Schedule of underlying data used for computing the fair value of the options</t>
  </si>
  <si>
    <t>The underlying data used for computing the fair value of the options are as follows:
Year ended December 31
2019
2018
2017
Value of ordinary share
$
2.66-$3.88
$
4.09-$5.99
$
4.44-$10.12
Dividend yield
0
%
0
%
0
%
Expected volatility
59.35%-61.4
%
61%-62.6
%
58.41%-61.7
%
Risk-free interest rate
1.42%-2.62
%
2.75%-2.87
%
1.97%-2.16
%
Expected term
6 years
6 years
6 years In the year ended December 31, 2017, the Company granted options as follows:
Year ended December 31, 2017
Award amount
Exercise price range
Vesting period
Expiration
Options
4,800
$
6.34
4 years
10 years</t>
  </si>
  <si>
    <t>INCOME TAX (Tables)</t>
  </si>
  <si>
    <t>Schedule of Loss Before Income Tax Taxes</t>
  </si>
  <si>
    <t>Loss (income) before income taxes is composed of the following:
Year ended December 31
2019
2018
2017
Foamix Pharmaceuticals Ltd
$
66,747
$
71,925
$
64,952
Foamix Pharmaceuticals Inc
28,607
2,026
(401
)
Total Loss before taxes
$
95,354
$
73,951
$
64,551</t>
  </si>
  <si>
    <t>Schedule of deferred income taxes</t>
  </si>
  <si>
    <t>December 31,
2019
2018
In respect of:
Net operating loss carry forward
$
59,241
$
33,859
Research and development
10,089
12,932
Share based compensation
1,446
957
Other
225
164
Less - valuation allowance
(71,001
)
(47,912
)
Net deferred tax assets
$
-
$
-</t>
  </si>
  <si>
    <t>Schedule of reconciliation of the theoretical tax benefit</t>
  </si>
  <si>
    <t>Following is a reconciliation of the theoretical tax benefit, assuming all income is taxed at the statutory corporate tax rate applicable to Israeli corporations, and the
actual tax expense:
Year ended December 31
2019
2018
2017
Loss before income taxes
$
95,354
$
73,951
$
64,551
Theoretical tax benefit on the above amount
(21,931
)
(17,009
)
(15,492
)
Decrease (increase) in tax refund resulting from:
Reduction and different corporate tax rates
(1,430
)
(101
)
711
Non-deductible expenses and other permanent differences, mainly share based compensation expenses and issuance costs
225
(84
)
80
Uncertain tax position
(176
)
(98
)
988
Net change in valuation allowance
23,089
17,063
14,858
Other
47
441
19
Actual tax expense
$
(176
)
$
212
$
1,164</t>
  </si>
  <si>
    <t>Schedule of activity of the company unrecognized tax benefits</t>
  </si>
  <si>
    <t>The following table summarizes the activity of the Company unrecognized tax benefits:
Balance at January 1, 2018
$
988
Decrease in uncertain tax positions for the year
(98
)
Balance at December 31, 2018
$
890
Decrease in uncertain tax positions for the year
(176
)
Balance at December 31, 2019
$
714</t>
  </si>
  <si>
    <t>Schedule rollforward of valuation allowance</t>
  </si>
  <si>
    <t>Balance at January 1, 2017
$
15,991
Additions
14,858
Balance at December 31, 2017
$
30,849
Additions
17,063
Balance at December 31, 2018
$
47,912
Additions
23,089
Balance at December 31, 2019
$
71,001</t>
  </si>
  <si>
    <t>SUPPLEMENTARY FINANCIAL STATEMENT INFORMATION (Tables)</t>
  </si>
  <si>
    <t>Schedule of supplementary balance sheets</t>
  </si>
  <si>
    <t>Balance sheets:
December 31
2019 2018
a. Other current assets
Institutions
$
471
$
446
Prepaid expenses
1,038
450
Other
48
103
$
1,557
$
999</t>
  </si>
  <si>
    <t>Schedule of supplementary statements of operations</t>
  </si>
  <si>
    <t>The following table provides a breakdown of the Company’s net revenues:
Year ended December 31
2019
2018
2017
Development Service Payments
$
-
$
62
$
140
Royalties
443
3,533
3,529
Total revenues
$
443
$
3,595
$
3,669
c.
Finance income and expenses:
Year ended December 31
2019
2018
2017
Finance expenses:
Interest and finance expenses on long-term debt
$
921
$
-
$
-
Foreign exchange losses, net
213
27
57
Other expenses
19
17
14
Total finance expenses
1,153
44
71
Finance income:
Gains from securities, net
(1,083
)
(688
)
(602
)
Interest on bank deposits
(589
)
(297
)
(532
)
Total finance income $
(1,672
) $
(985
) $
(1,134
)</t>
  </si>
  <si>
    <t>ENTITY-WIDE DISCLOSURE (Tables)</t>
  </si>
  <si>
    <t>Schedule of revenues from single customers that exceed 10% of total revenues</t>
  </si>
  <si>
    <t>Revenues from principal customers
Year ended December 31
2019
2018
2017
Customer A
$
-
$
2,467
$
3,529
Customer B
$
443
$
1,066
$
-</t>
  </si>
  <si>
    <t>Supplemental Financial Information (Tables)</t>
  </si>
  <si>
    <t>Schedule of unaudited selected quarterly financial results</t>
  </si>
  <si>
    <t xml:space="preserve">Unaudited selected quarterly financial results for the years ended December 31, 2019 and 2018 were as follows:
2019
2018
First Quarter
Second Quarter
Third Quarter
Fourth Quarter
First Quarter
Second Quarter
Third Quarter
Fourth Quarter
Revenues
$
308
$
-
$
-
$
135
$
906
$
964
$
865
$
860
Cost of revenues
-
-
-
-
-
-
-
-
Gross profit
308
-
-
135
906
964
865
860
Operating loss
15,884
19,359
23,199
37,431
25,720
18,787
15,586
14,799
Loss per share basic and diluted
$
0.28
$
0.35
$
0.41
$
0.63
$
0.69
$
0.46
$
0.38
$
0.26 </t>
  </si>
  <si>
    <t>NATURE OF OPERATIONS (Details) $ in Thousands</t>
  </si>
  <si>
    <t>Dec. 31, 2019USD ($)shares</t>
  </si>
  <si>
    <t>Dec. 31, 2019₪ / shares</t>
  </si>
  <si>
    <t>Dec. 31, 2018USD ($)</t>
  </si>
  <si>
    <t>Dec. 31, 2018₪ / shares</t>
  </si>
  <si>
    <t>Minimum period for which Company's cash and cash equivalents and available for sale securities will allow to fund its operating plan</t>
  </si>
  <si>
    <t>12 months</t>
  </si>
  <si>
    <t>Ordinary shares, par value (in NIS per share) | ₪ / shares</t>
  </si>
  <si>
    <t>Exchange ratio in merger share exchange | shares</t>
  </si>
  <si>
    <t>Merger transaction expenses</t>
  </si>
  <si>
    <t>SIGNIFICANT ACCOUNTING POLICIES: (Schedule of Annual Rates of Depreciation of Property and Equipment) (Details)</t>
  </si>
  <si>
    <t>Computers [Member] | Minimum [Member]</t>
  </si>
  <si>
    <t>Property, Plant and Equipment [Line Items]</t>
  </si>
  <si>
    <t>Annual depreciation percentage</t>
  </si>
  <si>
    <t>15.00%</t>
  </si>
  <si>
    <t>Computers [Member] | Maximum [Member]</t>
  </si>
  <si>
    <t>33.00%</t>
  </si>
  <si>
    <t>Laboratory equipment [Member] | Minimum [Member]</t>
  </si>
  <si>
    <t>7.00%</t>
  </si>
  <si>
    <t>Laboratory equipment [Member] | Maximum [Member]</t>
  </si>
  <si>
    <t>20.00%</t>
  </si>
  <si>
    <t>Office furniture and equipment [Member] | Minimum [Member]</t>
  </si>
  <si>
    <t>Office furniture and equipment [Member] | Maximum [Member]</t>
  </si>
  <si>
    <t>Vehicles [Member]</t>
  </si>
  <si>
    <t>SIGNIFICANT ACCOUNTING POLICIES: (Narrative) (Details) - USD ($) $ in Thousands</t>
  </si>
  <si>
    <t>Jan. 02, 2019</t>
  </si>
  <si>
    <t>Deposits [Abstract]</t>
  </si>
  <si>
    <t>Bank deposits interest rate, minimum</t>
  </si>
  <si>
    <t>2.23%</t>
  </si>
  <si>
    <t>Bank deposits interest rate, maximum</t>
  </si>
  <si>
    <t>3.15%</t>
  </si>
  <si>
    <t>Accounting pronouncements adopted in period</t>
  </si>
  <si>
    <t>Lease assets and lease liabilities</t>
  </si>
  <si>
    <t>Percentage of weighted-average interest rate</t>
  </si>
  <si>
    <t>6.08%</t>
  </si>
  <si>
    <t>Share options RSUs and Shares Under ESPP [Member]</t>
  </si>
  <si>
    <t>Antidilutive Securities Excluded from Computation of Earnings Per Share [Line Items]</t>
  </si>
  <si>
    <t>Shares excluded from the computation of diluted net loss per share, because the effect of their inclusion in the computation would be anti-dilutive</t>
  </si>
  <si>
    <t>FAIR VALUE MEASUREMENTS (Schedule of Assets and Liabilities Measured at Fair Value) (Details) - USD ($) $ in Thousands</t>
  </si>
  <si>
    <t>Fair Value, Assets and Liabilities Measured on Recurring and Nonrecurring Basis [Line Items]</t>
  </si>
  <si>
    <t>Currency options designated as hedging instruments (current liability)</t>
  </si>
  <si>
    <t>Level 1 [Member]</t>
  </si>
  <si>
    <t>Level 2 [Member]</t>
  </si>
  <si>
    <t>FAIR VALUE MEASUREMENTS (Narrative) (Details) - USD ($) $ in Thousands</t>
  </si>
  <si>
    <t>FAIR VALUE MEASURMENTS [Abstract]</t>
  </si>
  <si>
    <t>Currency hedging transactions, maximum term</t>
  </si>
  <si>
    <t>1 year</t>
  </si>
  <si>
    <t>Foreign exchange risk lien on marketable securities for bank guarantees granted to secure hedging transactions</t>
  </si>
  <si>
    <t>Foreign exchange risk lien on checking account for bank guarantees granted to secure hedging transactions</t>
  </si>
  <si>
    <t>MARKETABLE SECURITIES (Schedule of Marketable Securities) (Details) - USD ($) $ in Thousands</t>
  </si>
  <si>
    <t>Debt Securities, Available-for-sale [Line Items]</t>
  </si>
  <si>
    <t>Fair value</t>
  </si>
  <si>
    <t>Israeli mutual funds [Member]</t>
  </si>
  <si>
    <t>Certificates of Deposit [Member]</t>
  </si>
  <si>
    <t>U.S. Goverment and agency bonds [Member]</t>
  </si>
  <si>
    <t>U.S Treasury bills [Member]</t>
  </si>
  <si>
    <t>MARKETABLE SECURITIES (Schedule of Fair Value, Cost and Gross Unrealized Holding Gains of Securities Owned) (Details) - USD ($) $ in Thousands</t>
  </si>
  <si>
    <t>Cost or Amortized cost</t>
  </si>
  <si>
    <t>Gross unrealized holding loss</t>
  </si>
  <si>
    <t>Gross unrealized holding gains</t>
  </si>
  <si>
    <t>MARKETABLE SECURITIES (Schedule of Maturity Dates of Debt Securities) (Details) - USD ($) $ in Thousands</t>
  </si>
  <si>
    <t>Due within one year</t>
  </si>
  <si>
    <t>1 to 2 years</t>
  </si>
  <si>
    <t>MARKETABLE SECURITIES (Narrative) (Details) - USD ($) $ in Thousands</t>
  </si>
  <si>
    <t>Marketable Securities Narrative</t>
  </si>
  <si>
    <t>Proceeds from sale and maturity of marketable securities</t>
  </si>
  <si>
    <t>Marketable securities restricted</t>
  </si>
  <si>
    <t>Adjustment in accumulated deficit</t>
  </si>
  <si>
    <t>INVENTORY (Narrative) (Details) $ in Thousands</t>
  </si>
  <si>
    <t>Dec. 31, 2019USD ($)</t>
  </si>
  <si>
    <t>Finished goods</t>
  </si>
  <si>
    <t>Raw materials</t>
  </si>
  <si>
    <t>PROPERTY AND EQUIPMENT: (Schedule of Property and Equipment) (Details) - USD ($) $ in Thousands</t>
  </si>
  <si>
    <t>Cost:</t>
  </si>
  <si>
    <t>Less: Accumulated depreciation and amortization</t>
  </si>
  <si>
    <t>Property and Equipment, net</t>
  </si>
  <si>
    <t>Leasehold improvements [Member]</t>
  </si>
  <si>
    <t>Computers and software [Member]</t>
  </si>
  <si>
    <t>Laboratory equipment [Member]</t>
  </si>
  <si>
    <t>Furniture [Member]</t>
  </si>
  <si>
    <t>PROPERTY AND EQUIPMENT: (Narrative) (Details) - USD ($) $ in Thousands</t>
  </si>
  <si>
    <t>Depreciation and amortization expense</t>
  </si>
  <si>
    <t>Fixed assets disposed off</t>
  </si>
  <si>
    <t>Losses from sale of fixed assets</t>
  </si>
  <si>
    <t>OPERATING LEASE (Schedule of Operating lease expense) (Details) - USD ($) $ in Thousands</t>
  </si>
  <si>
    <t>Office lease expenses</t>
  </si>
  <si>
    <t>Vehicles lease expenses</t>
  </si>
  <si>
    <t>Additional right of use asset and liability recognized on Current Space</t>
  </si>
  <si>
    <t>Operating lease costs include variable lease</t>
  </si>
  <si>
    <t>Operating lease expenses</t>
  </si>
  <si>
    <t>OPERATING LEASE (Schedule of Cash Paid for Lease Liabilities) (Details) $ in Thousands</t>
  </si>
  <si>
    <t>OPERATING LEASE (Schedule of Supplemental Information Related to Leases) (Details) - USD ($) $ in Thousands</t>
  </si>
  <si>
    <t>Operating lease right-of-use assets</t>
  </si>
  <si>
    <t>Operating lease liabilities</t>
  </si>
  <si>
    <t>Weighted average remaining lease term</t>
  </si>
  <si>
    <t>1 year 11 months 4 days</t>
  </si>
  <si>
    <t>Weighted average discount rate</t>
  </si>
  <si>
    <t>OPERATING LEASE (Schedule of Maturities of Lease Liabilities) (Details) - USD ($) $ in Thousands</t>
  </si>
  <si>
    <t>2020</t>
  </si>
  <si>
    <t>2021</t>
  </si>
  <si>
    <t>2022</t>
  </si>
  <si>
    <t>Total lease payments</t>
  </si>
  <si>
    <t>Less imputed interest</t>
  </si>
  <si>
    <t>Total lease liability</t>
  </si>
  <si>
    <t>Restricted investments in marketable securities</t>
  </si>
  <si>
    <t>OPERATING LEASE (Schedule of Future Minimum Lease Commitments) (Details) $ in Thousands</t>
  </si>
  <si>
    <t>2021 and thereafter</t>
  </si>
  <si>
    <t>EMPLOYEE SEVERANCE BENEFITS (Details) - USD ($) $ in Thousands</t>
  </si>
  <si>
    <t>Severance payment expenses</t>
  </si>
  <si>
    <t>Expected deposit with respect to employee's severance benefits</t>
  </si>
  <si>
    <t>Contribution by employers</t>
  </si>
  <si>
    <t>LONG-TERM DEBT: (Narrative) (Details) $ / shares in Units, $ in Thousands</t>
  </si>
  <si>
    <t>1 Months Ended</t>
  </si>
  <si>
    <t>Jul. 29, 2019USD ($)$ / sharesshares</t>
  </si>
  <si>
    <t>Dec. 31, 2018₪ / sharesshares</t>
  </si>
  <si>
    <t>Ordinary shares, shares authorized | shares</t>
  </si>
  <si>
    <t>Debt instrument face amount</t>
  </si>
  <si>
    <t>Maturity date</t>
  </si>
  <si>
    <t>Jul. 29,
		2024</t>
  </si>
  <si>
    <t>Interest rate</t>
  </si>
  <si>
    <t>8.25%</t>
  </si>
  <si>
    <t>Fee amount</t>
  </si>
  <si>
    <t>1.00%</t>
  </si>
  <si>
    <t>Credit Agreement covenant description</t>
  </si>
  <si>
    <t>The Credit Agreement contains certain financial covenants, including that the Company (1) at all times after the date of FDA approval of AMZEEQ maintain a minimum aggregate compensating cash balance of $2.5 million; and (2) as of the last day of each fiscal quarter commencing on the fiscal quarter ending September 30, 2020, receive revenue for the trailing 12-month period in amounts set forth in the Credit Agreement, which range from $10.5 million for the fiscal quarter ending September 30, 2020 to $109.5 million for the fiscal quarter ending September 30, 2024.</t>
  </si>
  <si>
    <t>Warrants issued to purchase ordinary shares | shares</t>
  </si>
  <si>
    <t>Exercise price | $ / shares</t>
  </si>
  <si>
    <t>Warrants expiration date</t>
  </si>
  <si>
    <t>Jul. 29,
		2026</t>
  </si>
  <si>
    <t>Shares issued during the period, value</t>
  </si>
  <si>
    <t>Offering expenses</t>
  </si>
  <si>
    <t>Fair value of debt</t>
  </si>
  <si>
    <t>Interest cost</t>
  </si>
  <si>
    <t>Discount cost</t>
  </si>
  <si>
    <t>Incurred additional expenses</t>
  </si>
  <si>
    <t>Minimum [Member]</t>
  </si>
  <si>
    <t>2.75%</t>
  </si>
  <si>
    <t>Tranche 1 Loan [Member]</t>
  </si>
  <si>
    <t>Credit Agreement amount outstanding</t>
  </si>
  <si>
    <t>Tranche 2 Loan [Member]</t>
  </si>
  <si>
    <t>Tranche 3 Loan [Member]</t>
  </si>
  <si>
    <t>Securities Purchase Agreement with one of shareholders [Member]</t>
  </si>
  <si>
    <t>SHARE CAPITAL (Narrative - Share Capital) (Details) $ / shares in Units, $ in Thousands</t>
  </si>
  <si>
    <t>Apr. 13, 2018USD ($)$ / sharesshares</t>
  </si>
  <si>
    <t>Sep. 18, 2018USD ($)$ / sharesshares</t>
  </si>
  <si>
    <t>Dec. 31, 2019USD ($)$ / sharesshares</t>
  </si>
  <si>
    <t>Dec. 31, 2018USD ($)shares</t>
  </si>
  <si>
    <t>Dec. 31, 2017USD ($)shares</t>
  </si>
  <si>
    <t>Dec. 31, 2019₪ / sharesshares</t>
  </si>
  <si>
    <t>Apr. 10, 2019shares</t>
  </si>
  <si>
    <t>Class of Stock [Line Items]</t>
  </si>
  <si>
    <t>Ordinary shares, par value | ₪ / shares</t>
  </si>
  <si>
    <t>Proceeds from issuance from secondary offering | $</t>
  </si>
  <si>
    <t>Exercise price (in dollars per share) | $ / shares</t>
  </si>
  <si>
    <t>Issuance cost | $</t>
  </si>
  <si>
    <t>Shares issued during the period, value | $</t>
  </si>
  <si>
    <t>Warrants issued to purchase ordinary shares</t>
  </si>
  <si>
    <t>Exchange ratio in merger share exchange</t>
  </si>
  <si>
    <t>New equity incentive plan [Member]</t>
  </si>
  <si>
    <t>Number of shares authorized under the plan</t>
  </si>
  <si>
    <t>Number of shares available for grant</t>
  </si>
  <si>
    <t>ESPP [Member]</t>
  </si>
  <si>
    <t>Number of shares reserved for purchase</t>
  </si>
  <si>
    <t>Rate of ordinary shares for qualified employees</t>
  </si>
  <si>
    <t>85.00%</t>
  </si>
  <si>
    <t>Maximum percentage of earnings used to purchase shares</t>
  </si>
  <si>
    <t>Number of shares issued</t>
  </si>
  <si>
    <t>Number of each warrant exercised into common share</t>
  </si>
  <si>
    <t>Warrants exercised</t>
  </si>
  <si>
    <t>Ordinary shares [Member] | Warrants [Member]</t>
  </si>
  <si>
    <t>Offering [Member] | Ordinary shares [Member]</t>
  </si>
  <si>
    <t>Number of additional ordinary shares purchased by underwriters</t>
  </si>
  <si>
    <t>Share price (in dollars per share) | $ / shares</t>
  </si>
  <si>
    <t>Shares issued price per share | $ / shares</t>
  </si>
  <si>
    <t>SHARE CAPITAL (Narrative - Share-based Compensation) (Details) - USD ($) $ in Thousands</t>
  </si>
  <si>
    <t>Total unrecognized compensation cost</t>
  </si>
  <si>
    <t>Recognition period</t>
  </si>
  <si>
    <t>2 years</t>
  </si>
  <si>
    <t>Compensation expense amount</t>
  </si>
  <si>
    <t>Retained awards amount</t>
  </si>
  <si>
    <t>Share options [Member]</t>
  </si>
  <si>
    <t>Aggregate intrinsic value of the total exercisable options</t>
  </si>
  <si>
    <t>Aggregate intrinsic value of the total outstanding options</t>
  </si>
  <si>
    <t>Share options [Member] | Employees and directors [Member]</t>
  </si>
  <si>
    <t>Fair value of options granted</t>
  </si>
  <si>
    <t>SHARE CAPITAL (Schedule of Options Granted to Employees and Non-employees) (Details) - $ / shares</t>
  </si>
  <si>
    <t>Share options [Member] | Employees and Directors</t>
  </si>
  <si>
    <t>Award amount</t>
  </si>
  <si>
    <t>Exercise price range, minimum</t>
  </si>
  <si>
    <t>Exercise price range, maximum</t>
  </si>
  <si>
    <t>Vesting period</t>
  </si>
  <si>
    <t>4 years</t>
  </si>
  <si>
    <t>Expiration period</t>
  </si>
  <si>
    <t>10 years</t>
  </si>
  <si>
    <t>Share options [Member] | Employees and Directors | Maximum [Member]</t>
  </si>
  <si>
    <t>Share options [Member] | Employees and Directors | Minimum [Member]</t>
  </si>
  <si>
    <t>Share options [Member] | Consultants [Member]</t>
  </si>
  <si>
    <t>RSUs [Member] | Employees and Directors</t>
  </si>
  <si>
    <t>RSUs [Member] | Employees and Directors | Maximum [Member]</t>
  </si>
  <si>
    <t>RSUs [Member] | Employees and Directors | Minimum [Member]</t>
  </si>
  <si>
    <t>3 years</t>
  </si>
  <si>
    <t>SHARE CAPITAL (Schedule of Underlying Data Used for Computing the Fair Value of the Options) (Details) - Share options [Member] - Employees and directors [Member] - $ / shares</t>
  </si>
  <si>
    <t>Dividend yield</t>
  </si>
  <si>
    <t>0.00%</t>
  </si>
  <si>
    <t>Expected volatility, minimum</t>
  </si>
  <si>
    <t>59.35%</t>
  </si>
  <si>
    <t>61.00%</t>
  </si>
  <si>
    <t>58.41%</t>
  </si>
  <si>
    <t>Expected volatility, maximum</t>
  </si>
  <si>
    <t>61.40%</t>
  </si>
  <si>
    <t>62.60%</t>
  </si>
  <si>
    <t>61.70%</t>
  </si>
  <si>
    <t>Risk-free interest rate, minimum</t>
  </si>
  <si>
    <t>1.42%</t>
  </si>
  <si>
    <t>1.97%</t>
  </si>
  <si>
    <t>Risk-free interest rate, maximum</t>
  </si>
  <si>
    <t>2.62%</t>
  </si>
  <si>
    <t>2.87%</t>
  </si>
  <si>
    <t>2.16%</t>
  </si>
  <si>
    <t>Expected term</t>
  </si>
  <si>
    <t>6 years</t>
  </si>
  <si>
    <t>Value of ordinary share</t>
  </si>
  <si>
    <t>Maximum [Member]</t>
  </si>
  <si>
    <t>SHARE CAPITAL (Summary of the Number of Options Outstanding Under the Plan) (Details) - Share options [Member] - $ / shares</t>
  </si>
  <si>
    <t>Number of options</t>
  </si>
  <si>
    <t>Outstanding at beginning of period</t>
  </si>
  <si>
    <t>Granted</t>
  </si>
  <si>
    <t>Forfeited</t>
  </si>
  <si>
    <t>Exercised</t>
  </si>
  <si>
    <t>Re-designated</t>
  </si>
  <si>
    <t>Outstanding at end of period</t>
  </si>
  <si>
    <t>Weighted average price per share</t>
  </si>
  <si>
    <t>[2]</t>
  </si>
  <si>
    <t>[1],[2]</t>
  </si>
  <si>
    <t>Consultants and other service providers [Member]</t>
  </si>
  <si>
    <t>Pursuant to change in status of grantees from 'employee' and 'director' to 'consultant' during the reporting period.</t>
  </si>
  <si>
    <t>SHARE CAPITAL (Summary of Number of RSUs Outstanding) (Details) - RSUs [Member] - shares</t>
  </si>
  <si>
    <t>Awarded</t>
  </si>
  <si>
    <t>Vested</t>
  </si>
  <si>
    <t>Withholding of shares</t>
  </si>
  <si>
    <t>SHARE CAPITAL (Summary of the Number of Options Outstanding and Options Exercisable Under the Plan) (Details) - Share options [Member]</t>
  </si>
  <si>
    <t>Dec. 31, 2019$ / sharesshares</t>
  </si>
  <si>
    <t>Number of options outstanding at end of year</t>
  </si>
  <si>
    <t>Number of options exercisable at end of year</t>
  </si>
  <si>
    <t>1.92-3.88 [Member]</t>
  </si>
  <si>
    <t>Exercise price range, minimum | $ / shares</t>
  </si>
  <si>
    <t>Maximum Exercise price (in dollars per share) | $ / shares</t>
  </si>
  <si>
    <t>Weighted Average Remaining Contractual Life</t>
  </si>
  <si>
    <t>8 years 10 months 28 days</t>
  </si>
  <si>
    <t>Weighted average remaining contractual life</t>
  </si>
  <si>
    <t>6 years 4 months 2 days</t>
  </si>
  <si>
    <t>4.06-6.18 [Member]</t>
  </si>
  <si>
    <t>7 years 2 months 27 days</t>
  </si>
  <si>
    <t>6 years 10 months 25 days</t>
  </si>
  <si>
    <t>6.30-7.98 [Member]</t>
  </si>
  <si>
    <t>6 years 2 months 1 day</t>
  </si>
  <si>
    <t>5 years 9 months 29 days</t>
  </si>
  <si>
    <t>8.55-11.87 [Member]</t>
  </si>
  <si>
    <t>6 years 6 months</t>
  </si>
  <si>
    <t>6 years 3 months 19 days</t>
  </si>
  <si>
    <t>SHARE CAPITAL (Schedule of Share-based Compensation) (Details) - USD ($) $ in Thousands</t>
  </si>
  <si>
    <t>Share-based Payment Arrangement, Expensed and Capitalized, Amount [Line Items]</t>
  </si>
  <si>
    <t>Cost of revenues [Member]</t>
  </si>
  <si>
    <t>Research and development expenses [Member]</t>
  </si>
  <si>
    <t>Selling, general and administrative [Member]</t>
  </si>
  <si>
    <t>INCOME TAX: (Narrative) (Details) - USD ($) $ in Thousands</t>
  </si>
  <si>
    <t>Income Tax [Line Items]</t>
  </si>
  <si>
    <t>Tax expense</t>
  </si>
  <si>
    <t>Corporate tax rate</t>
  </si>
  <si>
    <t>21.00%</t>
  </si>
  <si>
    <t>35.00%</t>
  </si>
  <si>
    <t>Israeli tax rate</t>
  </si>
  <si>
    <t>23.00%</t>
  </si>
  <si>
    <t>24.00%</t>
  </si>
  <si>
    <t>Period for which issuance costs related to public offering is deductible for tax benefits</t>
  </si>
  <si>
    <t>Israel Tax Authority [Member]</t>
  </si>
  <si>
    <t>Net carry forward tax loss</t>
  </si>
  <si>
    <t>U.S [Member]</t>
  </si>
  <si>
    <t>INCOME TAX: (Schedule of Loss Before Income Tax Taxes) (Details) - USD ($) $ in Thousands</t>
  </si>
  <si>
    <t>Total Loss before taxes</t>
  </si>
  <si>
    <t>Pharmaceuticals Ltd [Member]</t>
  </si>
  <si>
    <t>Pharmaceuticals Inc [Member]</t>
  </si>
  <si>
    <t>INCOME TAX: (Schedule of Deferred Income Taxes) (Details) - USD ($) $ in Thousands</t>
  </si>
  <si>
    <t>Dec. 31, 2016</t>
  </si>
  <si>
    <t>In respect of</t>
  </si>
  <si>
    <t>Net operating loss carry forward</t>
  </si>
  <si>
    <t>Share based compensation</t>
  </si>
  <si>
    <t>Less - valuation allowance</t>
  </si>
  <si>
    <t>Net deferred tax assets</t>
  </si>
  <si>
    <t>INCOME TAX: (Schedule of Reconciliation of the Theoretical Tax Benefit) (Details) - USD ($) $ in Thousands</t>
  </si>
  <si>
    <t>Loss before income taxes</t>
  </si>
  <si>
    <t>Theoretical tax benefit on the above amount</t>
  </si>
  <si>
    <t>Decrease (increase) in tax refund resulting from:</t>
  </si>
  <si>
    <t>Reduction and different corporate tax rates</t>
  </si>
  <si>
    <t>Non-deductible expenses and other permanent differences, mainly share based compensation expenses and issuance costs</t>
  </si>
  <si>
    <t>Uncertain tax position</t>
  </si>
  <si>
    <t>Net change in valuation allowance</t>
  </si>
  <si>
    <t>Actual tax expense</t>
  </si>
  <si>
    <t>INCOME TAX: (Schedule of Activity of the Company Unrecognized Tax Benefits) (Details) - USD ($) $ in Thousands</t>
  </si>
  <si>
    <t>Loan from Bird Foundation [Member]</t>
  </si>
  <si>
    <t>Balance at the beginning of the period</t>
  </si>
  <si>
    <t>Decrease in uncertain tax positions for the year</t>
  </si>
  <si>
    <t>Balance at the end of period</t>
  </si>
  <si>
    <t>INCOME TAX: (Schedule of Rollforward of Valuation Allowance) (Details) - USD ($) $ in Thousands</t>
  </si>
  <si>
    <t>Additions</t>
  </si>
  <si>
    <t>SUPPLEMENTARY FINANCIAL STATEMENT INFORMATION: (Schedule of Supplementary Balance Sheets Information) (Details) - USD ($) $ in Thousands</t>
  </si>
  <si>
    <t>Institutions</t>
  </si>
  <si>
    <t>Prepaid expenses</t>
  </si>
  <si>
    <t>Other current asset</t>
  </si>
  <si>
    <t>SUPPLEMENTARY FINANCIAL STATEMENT INFORMATION: (Schedule of Supplementary Statements of Operations) (Details) - USD ($) $ in Thousands</t>
  </si>
  <si>
    <t>3 Months Ended</t>
  </si>
  <si>
    <t>Sep. 30, 2019</t>
  </si>
  <si>
    <t>Jun. 30, 2019</t>
  </si>
  <si>
    <t>Mar. 31, 2019</t>
  </si>
  <si>
    <t>Sep. 30, 2018</t>
  </si>
  <si>
    <t>Jun. 30, 2018</t>
  </si>
  <si>
    <t>Mar. 31, 2018</t>
  </si>
  <si>
    <t>Net Revenues</t>
  </si>
  <si>
    <t>Development Service Payments</t>
  </si>
  <si>
    <t>Royalties</t>
  </si>
  <si>
    <t>Total revenues</t>
  </si>
  <si>
    <t>Finance expenses:</t>
  </si>
  <si>
    <t>Interest and finance expenses on long-term debt</t>
  </si>
  <si>
    <t>Foreign exchange losses, net</t>
  </si>
  <si>
    <t>Other expenses</t>
  </si>
  <si>
    <t>Total finance expenses</t>
  </si>
  <si>
    <t>Finance income:</t>
  </si>
  <si>
    <t>Gains from securities, net</t>
  </si>
  <si>
    <t>Interest on bank deposits</t>
  </si>
  <si>
    <t>Total finance income</t>
  </si>
  <si>
    <t>ENTITY-WIDE DISCLOSURE: (Schedule of Revenues From Principal Customers) (Details) - USD ($) $ in Thousands</t>
  </si>
  <si>
    <t>Revenue, Major Customer [Line Items]</t>
  </si>
  <si>
    <t>Revenues</t>
  </si>
  <si>
    <t>Revenue [Member] | Customers [Member] | Customer A [Member]</t>
  </si>
  <si>
    <t>Revenue [Member] | Customers [Member] | Customer B [Member]</t>
  </si>
  <si>
    <t>Supplemental Financial Information (Unaudited selected quarterly financial results) (Details) - USD ($) $ / shares in Units, $ in Thousands</t>
  </si>
  <si>
    <t>Supplemental Financial Information Unaudited Selected Quarterly Financial Results</t>
  </si>
  <si>
    <t>Cost of revenues</t>
  </si>
  <si>
    <t>Gross profit</t>
  </si>
  <si>
    <t>Operating loss</t>
  </si>
  <si>
    <t>Loss per share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C16" s="5" t="n">
        <v>61634707</v>
      </c>
    </row>
    <row r="17" spans="1:4">
      <c r="A17" s="4" t="s">
        <v>29</v>
      </c>
      <c r="D17" s="6" t="n">
        <v>129.2</v>
      </c>
    </row>
    <row r="18" spans="1:4">
      <c r="A18" s="4" t="s">
        <v>30</v>
      </c>
      <c r="B18" s="4" t="s">
        <v>31</v>
      </c>
    </row>
    <row r="19" spans="1:4">
      <c r="A19" s="4" t="s">
        <v>32</v>
      </c>
      <c r="B19" s="4" t="s">
        <v>31</v>
      </c>
    </row>
    <row r="20" spans="1:4">
      <c r="A20" s="4" t="s">
        <v>33</v>
      </c>
      <c r="B20" s="4" t="s">
        <v>34</v>
      </c>
    </row>
    <row r="21" spans="1:4">
      <c r="A21" s="4" t="s">
        <v>35</v>
      </c>
      <c r="B21" s="4" t="s">
        <v>34</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43759</v>
      </c>
      <c r="C3" s="7" t="n">
        <v>27868</v>
      </c>
    </row>
    <row r="4" spans="1:3">
      <c r="A4" s="4" t="s">
        <v>44</v>
      </c>
      <c r="B4" s="5" t="n">
        <v>825</v>
      </c>
      <c r="C4" s="5" t="n">
        <v>250</v>
      </c>
    </row>
    <row r="5" spans="1:3">
      <c r="A5" s="4" t="s">
        <v>45</v>
      </c>
      <c r="B5" s="5" t="n">
        <v>12102</v>
      </c>
      <c r="C5" s="5" t="n">
        <v>24047</v>
      </c>
    </row>
    <row r="6" spans="1:3">
      <c r="A6" s="4" t="s">
        <v>46</v>
      </c>
      <c r="B6" s="5" t="n">
        <v>16246</v>
      </c>
      <c r="C6" s="5" t="n">
        <v>46669</v>
      </c>
    </row>
    <row r="7" spans="1:3">
      <c r="A7" s="4" t="s">
        <v>47</v>
      </c>
      <c r="B7" s="5" t="n">
        <v>434</v>
      </c>
      <c r="C7" s="5" t="n">
        <v>268</v>
      </c>
    </row>
    <row r="8" spans="1:3">
      <c r="A8" s="4" t="s">
        <v>48</v>
      </c>
      <c r="B8" s="5" t="n">
        <v>135</v>
      </c>
      <c r="C8" s="5" t="n">
        <v>1066</v>
      </c>
    </row>
    <row r="9" spans="1:3">
      <c r="A9" s="4" t="s">
        <v>49</v>
      </c>
      <c r="B9" s="5" t="n">
        <v>1557</v>
      </c>
      <c r="C9" s="5" t="n">
        <v>999</v>
      </c>
    </row>
    <row r="10" spans="1:3">
      <c r="A10" s="4" t="s">
        <v>50</v>
      </c>
      <c r="B10" s="5" t="n">
        <v>1356</v>
      </c>
      <c r="C10" s="4" t="s">
        <v>51</v>
      </c>
    </row>
    <row r="11" spans="1:3">
      <c r="A11" s="4" t="s">
        <v>52</v>
      </c>
      <c r="B11" s="5" t="n">
        <v>76414</v>
      </c>
      <c r="C11" s="5" t="n">
        <v>101167</v>
      </c>
    </row>
    <row r="12" spans="1:3">
      <c r="A12" s="3" t="s">
        <v>53</v>
      </c>
    </row>
    <row r="13" spans="1:3">
      <c r="A13" s="4" t="s">
        <v>46</v>
      </c>
      <c r="B13" s="4" t="s">
        <v>51</v>
      </c>
      <c r="C13" s="5" t="n">
        <v>150</v>
      </c>
    </row>
    <row r="14" spans="1:3">
      <c r="A14" s="4" t="s">
        <v>47</v>
      </c>
      <c r="B14" s="4" t="s">
        <v>51</v>
      </c>
      <c r="C14" s="5" t="n">
        <v>133</v>
      </c>
    </row>
    <row r="15" spans="1:3">
      <c r="A15" s="4" t="s">
        <v>54</v>
      </c>
      <c r="B15" s="5" t="n">
        <v>2885</v>
      </c>
      <c r="C15" s="5" t="n">
        <v>2235</v>
      </c>
    </row>
    <row r="16" spans="1:3">
      <c r="A16" s="4" t="s">
        <v>55</v>
      </c>
      <c r="B16" s="5" t="n">
        <v>1694</v>
      </c>
      <c r="C16" s="4" t="s">
        <v>51</v>
      </c>
    </row>
    <row r="17" spans="1:3">
      <c r="A17" s="4" t="s">
        <v>56</v>
      </c>
      <c r="B17" s="5" t="n">
        <v>166</v>
      </c>
      <c r="C17" s="5" t="n">
        <v>46</v>
      </c>
    </row>
    <row r="18" spans="1:3">
      <c r="A18" s="4" t="s">
        <v>57</v>
      </c>
      <c r="B18" s="5" t="n">
        <v>4745</v>
      </c>
      <c r="C18" s="5" t="n">
        <v>2564</v>
      </c>
    </row>
    <row r="19" spans="1:3">
      <c r="A19" s="4" t="s">
        <v>58</v>
      </c>
      <c r="B19" s="5" t="n">
        <v>81159</v>
      </c>
      <c r="C19" s="5" t="n">
        <v>103731</v>
      </c>
    </row>
    <row r="20" spans="1:3">
      <c r="A20" s="3" t="s">
        <v>59</v>
      </c>
    </row>
    <row r="21" spans="1:3">
      <c r="A21" s="4" t="s">
        <v>60</v>
      </c>
      <c r="B21" s="5" t="n">
        <v>19352</v>
      </c>
      <c r="C21" s="5" t="n">
        <v>6327</v>
      </c>
    </row>
    <row r="22" spans="1:3">
      <c r="A22" s="4" t="s">
        <v>61</v>
      </c>
      <c r="B22" s="5" t="n">
        <v>3381</v>
      </c>
      <c r="C22" s="5" t="n">
        <v>351</v>
      </c>
    </row>
    <row r="23" spans="1:3">
      <c r="A23" s="4" t="s">
        <v>62</v>
      </c>
      <c r="B23" s="5" t="n">
        <v>5231</v>
      </c>
      <c r="C23" s="5" t="n">
        <v>3498</v>
      </c>
    </row>
    <row r="24" spans="1:3">
      <c r="A24" s="4" t="s">
        <v>63</v>
      </c>
      <c r="B24" s="5" t="n">
        <v>1092</v>
      </c>
      <c r="C24" s="4" t="s">
        <v>51</v>
      </c>
    </row>
    <row r="25" spans="1:3">
      <c r="A25" s="4" t="s">
        <v>56</v>
      </c>
      <c r="B25" s="5" t="n">
        <v>270</v>
      </c>
      <c r="C25" s="5" t="n">
        <v>292</v>
      </c>
    </row>
    <row r="26" spans="1:3">
      <c r="A26" s="4" t="s">
        <v>64</v>
      </c>
      <c r="B26" s="5" t="n">
        <v>29326</v>
      </c>
      <c r="C26" s="5" t="n">
        <v>10468</v>
      </c>
    </row>
    <row r="27" spans="1:3">
      <c r="A27" s="3" t="s">
        <v>65</v>
      </c>
    </row>
    <row r="28" spans="1:3">
      <c r="A28" s="4" t="s">
        <v>66</v>
      </c>
      <c r="B28" s="5" t="n">
        <v>424</v>
      </c>
      <c r="C28" s="5" t="n">
        <v>367</v>
      </c>
    </row>
    <row r="29" spans="1:3">
      <c r="A29" s="4" t="s">
        <v>63</v>
      </c>
      <c r="B29" s="5" t="n">
        <v>653</v>
      </c>
      <c r="C29" s="4" t="s">
        <v>51</v>
      </c>
    </row>
    <row r="30" spans="1:3">
      <c r="A30" s="4" t="s">
        <v>67</v>
      </c>
      <c r="B30" s="5" t="n">
        <v>32725</v>
      </c>
      <c r="C30" s="4" t="s">
        <v>51</v>
      </c>
    </row>
    <row r="31" spans="1:3">
      <c r="A31" s="4" t="s">
        <v>68</v>
      </c>
      <c r="B31" s="5" t="n">
        <v>456</v>
      </c>
      <c r="C31" s="5" t="n">
        <v>714</v>
      </c>
    </row>
    <row r="32" spans="1:3">
      <c r="A32" s="4" t="s">
        <v>69</v>
      </c>
      <c r="B32" s="5" t="n">
        <v>34258</v>
      </c>
      <c r="C32" s="5" t="n">
        <v>1081</v>
      </c>
    </row>
    <row r="33" spans="1:3">
      <c r="A33" s="4" t="s">
        <v>70</v>
      </c>
      <c r="B33" s="5" t="n">
        <v>63584</v>
      </c>
      <c r="C33" s="5" t="n">
        <v>11549</v>
      </c>
    </row>
    <row r="34" spans="1:3">
      <c r="A34" s="4" t="s">
        <v>71</v>
      </c>
      <c r="B34" s="4" t="s">
        <v>51</v>
      </c>
      <c r="C34" s="4" t="s">
        <v>51</v>
      </c>
    </row>
    <row r="35" spans="1:3">
      <c r="A35" s="3" t="s">
        <v>72</v>
      </c>
    </row>
    <row r="36" spans="1:3">
      <c r="A36" s="4" t="s">
        <v>73</v>
      </c>
      <c r="B36" s="5" t="n">
        <v>2659</v>
      </c>
      <c r="C36" s="5" t="n">
        <v>2331</v>
      </c>
    </row>
    <row r="37" spans="1:3">
      <c r="A37" s="4" t="s">
        <v>74</v>
      </c>
      <c r="B37" s="5" t="n">
        <v>325498</v>
      </c>
      <c r="C37" s="5" t="n">
        <v>305303</v>
      </c>
    </row>
    <row r="38" spans="1:3">
      <c r="A38" s="4" t="s">
        <v>75</v>
      </c>
      <c r="B38" s="5" t="n">
        <v>-310587</v>
      </c>
      <c r="C38" s="5" t="n">
        <v>-215409</v>
      </c>
    </row>
    <row r="39" spans="1:3">
      <c r="A39" s="4" t="s">
        <v>76</v>
      </c>
      <c r="B39" s="5" t="n">
        <v>5</v>
      </c>
      <c r="C39" s="5" t="n">
        <v>-43</v>
      </c>
    </row>
    <row r="40" spans="1:3">
      <c r="A40" s="4" t="s">
        <v>77</v>
      </c>
      <c r="B40" s="5" t="n">
        <v>17575</v>
      </c>
      <c r="C40" s="5" t="n">
        <v>92182</v>
      </c>
    </row>
    <row r="41" spans="1:3">
      <c r="A41" s="4" t="s">
        <v>78</v>
      </c>
      <c r="B41" s="7" t="n">
        <v>81159</v>
      </c>
      <c r="C41" s="7" t="n">
        <v>103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row r="8" spans="1:2">
      <c r="A8" s="4" t="s">
        <v>43</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154</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41</v>
      </c>
    </row>
    <row r="2" spans="1:3">
      <c r="A2" s="3" t="s">
        <v>80</v>
      </c>
    </row>
    <row r="3" spans="1:3">
      <c r="A3" s="4" t="s">
        <v>81</v>
      </c>
      <c r="B3" s="8" t="n">
        <v>0.16</v>
      </c>
      <c r="C3" s="8" t="n">
        <v>0.16</v>
      </c>
    </row>
    <row r="4" spans="1:3">
      <c r="A4" s="4" t="s">
        <v>82</v>
      </c>
      <c r="B4" s="5" t="n">
        <v>135000000</v>
      </c>
      <c r="C4" s="5" t="n">
        <v>90000000</v>
      </c>
    </row>
    <row r="5" spans="1:3">
      <c r="A5" s="4" t="s">
        <v>83</v>
      </c>
      <c r="B5" s="5" t="n">
        <v>61580544</v>
      </c>
      <c r="C5" s="5" t="n">
        <v>54351140</v>
      </c>
    </row>
    <row r="6" spans="1:3">
      <c r="A6" s="4" t="s">
        <v>84</v>
      </c>
      <c r="B6" s="5" t="n">
        <v>61580544</v>
      </c>
      <c r="C6" s="5" t="n">
        <v>54351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row>
    <row r="10" spans="1:2">
      <c r="A10" s="3" t="s">
        <v>325</v>
      </c>
    </row>
    <row r="11" spans="1:2">
      <c r="A11" s="4" t="s">
        <v>337</v>
      </c>
      <c r="B11"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44</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24"/>
  </cols>
  <sheetData>
    <row r="1" spans="1:5">
      <c r="A1" s="1" t="s">
        <v>361</v>
      </c>
      <c r="B1" s="2" t="s">
        <v>1</v>
      </c>
    </row>
    <row r="2" spans="1:5">
      <c r="B2" s="2" t="s">
        <v>362</v>
      </c>
      <c r="C2" s="2" t="s">
        <v>363</v>
      </c>
      <c r="D2" s="2" t="s">
        <v>364</v>
      </c>
      <c r="E2" s="2" t="s">
        <v>365</v>
      </c>
    </row>
    <row r="3" spans="1:5">
      <c r="A3" s="3" t="s">
        <v>199</v>
      </c>
    </row>
    <row r="4" spans="1:5">
      <c r="A4" s="4" t="s">
        <v>75</v>
      </c>
      <c r="B4" s="7" t="n">
        <v>310587</v>
      </c>
      <c r="D4" s="7" t="n">
        <v>215409</v>
      </c>
    </row>
    <row r="5" spans="1:5">
      <c r="A5" s="4" t="s">
        <v>366</v>
      </c>
      <c r="B5" s="4" t="s">
        <v>367</v>
      </c>
    </row>
    <row r="6" spans="1:5">
      <c r="A6" s="4" t="s">
        <v>368</v>
      </c>
      <c r="C6" s="8" t="n">
        <v>0.16</v>
      </c>
      <c r="E6" s="8" t="n">
        <v>0.16</v>
      </c>
    </row>
    <row r="7" spans="1:5">
      <c r="A7" s="4" t="s">
        <v>369</v>
      </c>
      <c r="B7" s="10" t="n">
        <v>0.5924</v>
      </c>
    </row>
    <row r="8" spans="1:5">
      <c r="A8" s="4" t="s">
        <v>370</v>
      </c>
      <c r="B8" s="7" t="n">
        <v>58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371</v>
      </c>
      <c r="B1" s="2" t="s">
        <v>2</v>
      </c>
    </row>
    <row r="2" spans="1:2">
      <c r="A2" s="4" t="s">
        <v>372</v>
      </c>
    </row>
    <row r="3" spans="1:2">
      <c r="A3" s="3" t="s">
        <v>373</v>
      </c>
    </row>
    <row r="4" spans="1:2">
      <c r="A4" s="4" t="s">
        <v>374</v>
      </c>
      <c r="B4" s="4" t="s">
        <v>375</v>
      </c>
    </row>
    <row r="5" spans="1:2">
      <c r="A5" s="4" t="s">
        <v>376</v>
      </c>
    </row>
    <row r="6" spans="1:2">
      <c r="A6" s="3" t="s">
        <v>373</v>
      </c>
    </row>
    <row r="7" spans="1:2">
      <c r="A7" s="4" t="s">
        <v>374</v>
      </c>
      <c r="B7" s="4" t="s">
        <v>377</v>
      </c>
    </row>
    <row r="8" spans="1:2">
      <c r="A8" s="4" t="s">
        <v>378</v>
      </c>
    </row>
    <row r="9" spans="1:2">
      <c r="A9" s="3" t="s">
        <v>373</v>
      </c>
    </row>
    <row r="10" spans="1:2">
      <c r="A10" s="4" t="s">
        <v>374</v>
      </c>
      <c r="B10" s="4" t="s">
        <v>379</v>
      </c>
    </row>
    <row r="11" spans="1:2">
      <c r="A11" s="4" t="s">
        <v>380</v>
      </c>
    </row>
    <row r="12" spans="1:2">
      <c r="A12" s="3" t="s">
        <v>373</v>
      </c>
    </row>
    <row r="13" spans="1:2">
      <c r="A13" s="4" t="s">
        <v>374</v>
      </c>
      <c r="B13" s="4" t="s">
        <v>381</v>
      </c>
    </row>
    <row r="14" spans="1:2">
      <c r="A14" s="4" t="s">
        <v>382</v>
      </c>
    </row>
    <row r="15" spans="1:2">
      <c r="A15" s="3" t="s">
        <v>373</v>
      </c>
    </row>
    <row r="16" spans="1:2">
      <c r="A16" s="4" t="s">
        <v>374</v>
      </c>
      <c r="B16" s="4" t="s">
        <v>379</v>
      </c>
    </row>
    <row r="17" spans="1:2">
      <c r="A17" s="4" t="s">
        <v>383</v>
      </c>
    </row>
    <row r="18" spans="1:2">
      <c r="A18" s="3" t="s">
        <v>373</v>
      </c>
    </row>
    <row r="19" spans="1:2">
      <c r="A19" s="4" t="s">
        <v>374</v>
      </c>
      <c r="B19" s="4" t="s">
        <v>375</v>
      </c>
    </row>
    <row r="20" spans="1:2">
      <c r="A20" s="4" t="s">
        <v>384</v>
      </c>
    </row>
    <row r="21" spans="1:2">
      <c r="A21" s="3" t="s">
        <v>373</v>
      </c>
    </row>
    <row r="22" spans="1:2">
      <c r="A22" s="4" t="s">
        <v>374</v>
      </c>
      <c r="B22" s="4" t="s">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5</v>
      </c>
      <c r="B1" s="2" t="s">
        <v>1</v>
      </c>
    </row>
    <row r="2" spans="1:5">
      <c r="B2" s="2" t="s">
        <v>2</v>
      </c>
      <c r="C2" s="2" t="s">
        <v>41</v>
      </c>
      <c r="D2" s="2" t="s">
        <v>86</v>
      </c>
      <c r="E2" s="2" t="s">
        <v>386</v>
      </c>
    </row>
    <row r="3" spans="1:5">
      <c r="A3" s="3" t="s">
        <v>387</v>
      </c>
    </row>
    <row r="4" spans="1:5">
      <c r="A4" s="4" t="s">
        <v>388</v>
      </c>
      <c r="B4" s="4" t="s">
        <v>389</v>
      </c>
    </row>
    <row r="5" spans="1:5">
      <c r="A5" s="4" t="s">
        <v>390</v>
      </c>
      <c r="B5" s="4" t="s">
        <v>391</v>
      </c>
    </row>
    <row r="6" spans="1:5">
      <c r="A6" s="3" t="s">
        <v>268</v>
      </c>
    </row>
    <row r="7" spans="1:5">
      <c r="A7" s="4" t="s">
        <v>268</v>
      </c>
      <c r="B7" s="7" t="n">
        <v>0</v>
      </c>
      <c r="C7" s="7" t="n">
        <v>0</v>
      </c>
      <c r="D7" s="7" t="n">
        <v>0</v>
      </c>
    </row>
    <row r="8" spans="1:5">
      <c r="A8" s="3" t="s">
        <v>392</v>
      </c>
    </row>
    <row r="9" spans="1:5">
      <c r="A9" s="4" t="s">
        <v>393</v>
      </c>
      <c r="E9" s="7" t="n">
        <v>1357</v>
      </c>
    </row>
    <row r="10" spans="1:5">
      <c r="A10" s="4" t="s">
        <v>394</v>
      </c>
      <c r="B10" s="4" t="s">
        <v>395</v>
      </c>
    </row>
    <row r="11" spans="1:5">
      <c r="A11" s="4" t="s">
        <v>396</v>
      </c>
    </row>
    <row r="12" spans="1:5">
      <c r="A12" s="3" t="s">
        <v>397</v>
      </c>
    </row>
    <row r="13" spans="1:5">
      <c r="A13" s="4" t="s">
        <v>398</v>
      </c>
      <c r="B13" s="5" t="n">
        <v>6115124</v>
      </c>
      <c r="C13" s="5" t="n">
        <v>4684916</v>
      </c>
      <c r="D13" s="5" t="n">
        <v>3657612</v>
      </c>
    </row>
    <row r="14" spans="1:5">
      <c r="A14" s="4" t="s">
        <v>197</v>
      </c>
    </row>
    <row r="15" spans="1:5">
      <c r="A15" s="3" t="s">
        <v>397</v>
      </c>
    </row>
    <row r="16" spans="1:5">
      <c r="A16" s="4" t="s">
        <v>398</v>
      </c>
      <c r="B16" s="5" t="n">
        <v>467123</v>
      </c>
      <c r="C16" s="5" t="n">
        <v>508154</v>
      </c>
      <c r="D16" s="5" t="n">
        <v>14987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41</v>
      </c>
      <c r="D2" s="2" t="s">
        <v>86</v>
      </c>
    </row>
    <row r="3" spans="1:4">
      <c r="A3" s="3" t="s">
        <v>87</v>
      </c>
    </row>
    <row r="4" spans="1:4">
      <c r="A4" s="4" t="s">
        <v>88</v>
      </c>
      <c r="B4" s="7" t="n">
        <v>443</v>
      </c>
      <c r="C4" s="7" t="n">
        <v>3595</v>
      </c>
      <c r="D4" s="7" t="n">
        <v>3669</v>
      </c>
    </row>
    <row r="5" spans="1:4">
      <c r="A5" s="4" t="s">
        <v>89</v>
      </c>
      <c r="B5" s="4" t="s">
        <v>51</v>
      </c>
      <c r="C5" s="4" t="s">
        <v>51</v>
      </c>
      <c r="D5" s="5" t="n">
        <v>13</v>
      </c>
    </row>
    <row r="6" spans="1:4">
      <c r="A6" s="4" t="s">
        <v>90</v>
      </c>
      <c r="B6" s="5" t="n">
        <v>443</v>
      </c>
      <c r="C6" s="5" t="n">
        <v>3595</v>
      </c>
      <c r="D6" s="5" t="n">
        <v>3656</v>
      </c>
    </row>
    <row r="7" spans="1:4">
      <c r="A7" s="3" t="s">
        <v>91</v>
      </c>
    </row>
    <row r="8" spans="1:4">
      <c r="A8" s="4" t="s">
        <v>92</v>
      </c>
      <c r="B8" s="5" t="n">
        <v>51202</v>
      </c>
      <c r="C8" s="5" t="n">
        <v>64474</v>
      </c>
      <c r="D8" s="5" t="n">
        <v>57779</v>
      </c>
    </row>
    <row r="9" spans="1:4">
      <c r="A9" s="4" t="s">
        <v>93</v>
      </c>
      <c r="B9" s="5" t="n">
        <v>45114</v>
      </c>
      <c r="C9" s="5" t="n">
        <v>14013</v>
      </c>
      <c r="D9" s="5" t="n">
        <v>11491</v>
      </c>
    </row>
    <row r="10" spans="1:4">
      <c r="A10" s="4" t="s">
        <v>94</v>
      </c>
      <c r="B10" s="5" t="n">
        <v>96316</v>
      </c>
      <c r="C10" s="5" t="n">
        <v>78487</v>
      </c>
      <c r="D10" s="5" t="n">
        <v>69270</v>
      </c>
    </row>
    <row r="11" spans="1:4">
      <c r="A11" s="4" t="s">
        <v>95</v>
      </c>
      <c r="B11" s="5" t="n">
        <v>95873</v>
      </c>
      <c r="C11" s="5" t="n">
        <v>74892</v>
      </c>
      <c r="D11" s="5" t="n">
        <v>65614</v>
      </c>
    </row>
    <row r="12" spans="1:4">
      <c r="A12" s="4" t="s">
        <v>96</v>
      </c>
      <c r="B12" s="5" t="n">
        <v>-1672</v>
      </c>
      <c r="C12" s="5" t="n">
        <v>-985</v>
      </c>
      <c r="D12" s="5" t="n">
        <v>-1134</v>
      </c>
    </row>
    <row r="13" spans="1:4">
      <c r="A13" s="4" t="s">
        <v>97</v>
      </c>
      <c r="B13" s="5" t="n">
        <v>1153</v>
      </c>
      <c r="C13" s="5" t="n">
        <v>44</v>
      </c>
      <c r="D13" s="5" t="n">
        <v>71</v>
      </c>
    </row>
    <row r="14" spans="1:4">
      <c r="A14" s="4" t="s">
        <v>98</v>
      </c>
      <c r="B14" s="5" t="n">
        <v>95354</v>
      </c>
      <c r="C14" s="5" t="n">
        <v>73951</v>
      </c>
      <c r="D14" s="5" t="n">
        <v>64551</v>
      </c>
    </row>
    <row r="15" spans="1:4">
      <c r="A15" s="4" t="s">
        <v>99</v>
      </c>
      <c r="B15" s="5" t="n">
        <v>-176</v>
      </c>
      <c r="C15" s="5" t="n">
        <v>212</v>
      </c>
      <c r="D15" s="5" t="n">
        <v>1164</v>
      </c>
    </row>
    <row r="16" spans="1:4">
      <c r="A16" s="4" t="s">
        <v>100</v>
      </c>
      <c r="B16" s="7" t="n">
        <v>95178</v>
      </c>
      <c r="C16" s="7" t="n">
        <v>74163</v>
      </c>
      <c r="D16" s="7" t="n">
        <v>65715</v>
      </c>
    </row>
    <row r="17" spans="1:4">
      <c r="A17" s="4" t="s">
        <v>101</v>
      </c>
      <c r="B17" s="9" t="n">
        <v>1.66</v>
      </c>
      <c r="C17" s="9" t="n">
        <v>1.7</v>
      </c>
      <c r="D17" s="9" t="n">
        <v>1.76</v>
      </c>
    </row>
    <row r="18" spans="1:4">
      <c r="A18" s="4" t="s">
        <v>102</v>
      </c>
      <c r="B18" s="5" t="n">
        <v>57292</v>
      </c>
      <c r="C18" s="5" t="n">
        <v>43660</v>
      </c>
      <c r="D18" s="5" t="n">
        <v>373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41</v>
      </c>
    </row>
    <row r="2" spans="1:3">
      <c r="A2" s="3" t="s">
        <v>400</v>
      </c>
    </row>
    <row r="3" spans="1:3">
      <c r="A3" s="4" t="s">
        <v>258</v>
      </c>
      <c r="B3" s="7" t="n">
        <v>16680</v>
      </c>
      <c r="C3" s="7" t="n">
        <v>47220</v>
      </c>
    </row>
    <row r="4" spans="1:3">
      <c r="A4" s="4" t="s">
        <v>401</v>
      </c>
      <c r="C4" s="5" t="n">
        <v>-3</v>
      </c>
    </row>
    <row r="5" spans="1:3">
      <c r="A5" s="4" t="s">
        <v>402</v>
      </c>
    </row>
    <row r="6" spans="1:3">
      <c r="A6" s="3" t="s">
        <v>400</v>
      </c>
    </row>
    <row r="7" spans="1:3">
      <c r="A7" s="4" t="s">
        <v>258</v>
      </c>
      <c r="B7" s="5" t="n">
        <v>1020</v>
      </c>
      <c r="C7" s="5" t="n">
        <v>991</v>
      </c>
    </row>
    <row r="8" spans="1:3">
      <c r="A8" s="4" t="s">
        <v>401</v>
      </c>
      <c r="C8" s="4" t="s">
        <v>51</v>
      </c>
    </row>
    <row r="9" spans="1:3">
      <c r="A9" s="4" t="s">
        <v>403</v>
      </c>
    </row>
    <row r="10" spans="1:3">
      <c r="A10" s="3" t="s">
        <v>400</v>
      </c>
    </row>
    <row r="11" spans="1:3">
      <c r="A11" s="4" t="s">
        <v>258</v>
      </c>
      <c r="B11" s="7" t="n">
        <v>15660</v>
      </c>
      <c r="C11" s="5" t="n">
        <v>46229</v>
      </c>
    </row>
    <row r="12" spans="1:3">
      <c r="A12" s="4" t="s">
        <v>401</v>
      </c>
      <c r="C12"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41</v>
      </c>
    </row>
    <row r="3" spans="1:3">
      <c r="A3" s="3" t="s">
        <v>405</v>
      </c>
    </row>
    <row r="4" spans="1:3">
      <c r="A4" s="4" t="s">
        <v>406</v>
      </c>
      <c r="B4" s="4" t="s">
        <v>407</v>
      </c>
    </row>
    <row r="5" spans="1:3">
      <c r="A5" s="4" t="s">
        <v>408</v>
      </c>
      <c r="B5" s="7" t="n">
        <v>290</v>
      </c>
      <c r="C5" s="7" t="n">
        <v>290</v>
      </c>
    </row>
    <row r="6" spans="1:3">
      <c r="A6" s="4" t="s">
        <v>409</v>
      </c>
      <c r="B6" s="7" t="n">
        <v>250</v>
      </c>
      <c r="C6" s="7" t="n">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1</v>
      </c>
    </row>
    <row r="2" spans="1:3">
      <c r="A2" s="3" t="s">
        <v>411</v>
      </c>
    </row>
    <row r="3" spans="1:3">
      <c r="A3" s="4" t="s">
        <v>412</v>
      </c>
      <c r="B3" s="7" t="n">
        <v>16680</v>
      </c>
      <c r="C3" s="7" t="n">
        <v>47220</v>
      </c>
    </row>
    <row r="4" spans="1:3">
      <c r="A4" s="4" t="s">
        <v>413</v>
      </c>
    </row>
    <row r="5" spans="1:3">
      <c r="A5" s="3" t="s">
        <v>411</v>
      </c>
    </row>
    <row r="6" spans="1:3">
      <c r="A6" s="4" t="s">
        <v>412</v>
      </c>
      <c r="B6" s="5" t="n">
        <v>1020</v>
      </c>
      <c r="C6" s="5" t="n">
        <v>991</v>
      </c>
    </row>
    <row r="7" spans="1:3">
      <c r="A7" s="4" t="s">
        <v>414</v>
      </c>
    </row>
    <row r="8" spans="1:3">
      <c r="A8" s="3" t="s">
        <v>411</v>
      </c>
    </row>
    <row r="9" spans="1:3">
      <c r="A9" s="4" t="s">
        <v>412</v>
      </c>
      <c r="B9" s="5" t="n">
        <v>151</v>
      </c>
      <c r="C9" s="5" t="n">
        <v>2773</v>
      </c>
    </row>
    <row r="10" spans="1:3">
      <c r="A10" s="4" t="s">
        <v>415</v>
      </c>
    </row>
    <row r="11" spans="1:3">
      <c r="A11" s="3" t="s">
        <v>411</v>
      </c>
    </row>
    <row r="12" spans="1:3">
      <c r="A12" s="4" t="s">
        <v>412</v>
      </c>
      <c r="B12" s="5" t="n">
        <v>6031</v>
      </c>
      <c r="C12" s="5" t="n">
        <v>25215</v>
      </c>
    </row>
    <row r="13" spans="1:3">
      <c r="A13" s="4" t="s">
        <v>416</v>
      </c>
    </row>
    <row r="14" spans="1:3">
      <c r="A14" s="3" t="s">
        <v>411</v>
      </c>
    </row>
    <row r="15" spans="1:3">
      <c r="A15" s="4" t="s">
        <v>412</v>
      </c>
      <c r="B15" s="7" t="n">
        <v>9478</v>
      </c>
      <c r="C15" s="7" t="n">
        <v>182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41</v>
      </c>
    </row>
    <row r="2" spans="1:3">
      <c r="A2" s="3" t="s">
        <v>411</v>
      </c>
    </row>
    <row r="3" spans="1:3">
      <c r="A3" s="4" t="s">
        <v>412</v>
      </c>
      <c r="B3" s="7" t="n">
        <v>15660</v>
      </c>
      <c r="C3" s="7" t="n">
        <v>46229</v>
      </c>
    </row>
    <row r="4" spans="1:3">
      <c r="A4" s="4" t="s">
        <v>418</v>
      </c>
      <c r="B4" s="5" t="n">
        <v>15656</v>
      </c>
      <c r="C4" s="5" t="n">
        <v>46269</v>
      </c>
    </row>
    <row r="5" spans="1:3">
      <c r="A5" s="4" t="s">
        <v>419</v>
      </c>
      <c r="B5" s="4" t="s">
        <v>51</v>
      </c>
      <c r="C5" s="5" t="n">
        <v>42</v>
      </c>
    </row>
    <row r="6" spans="1:3">
      <c r="A6" s="4" t="s">
        <v>420</v>
      </c>
      <c r="B6" s="5" t="n">
        <v>4</v>
      </c>
      <c r="C6" s="5" t="n">
        <v>2</v>
      </c>
    </row>
    <row r="7" spans="1:3">
      <c r="A7" s="4" t="s">
        <v>414</v>
      </c>
    </row>
    <row r="8" spans="1:3">
      <c r="A8" s="3" t="s">
        <v>411</v>
      </c>
    </row>
    <row r="9" spans="1:3">
      <c r="A9" s="4" t="s">
        <v>412</v>
      </c>
      <c r="B9" s="5" t="n">
        <v>151</v>
      </c>
      <c r="C9" s="5" t="n">
        <v>25215</v>
      </c>
    </row>
    <row r="10" spans="1:3">
      <c r="A10" s="4" t="s">
        <v>418</v>
      </c>
      <c r="B10" s="5" t="n">
        <v>151</v>
      </c>
      <c r="C10" s="5" t="n">
        <v>25236</v>
      </c>
    </row>
    <row r="11" spans="1:3">
      <c r="A11" s="4" t="s">
        <v>419</v>
      </c>
      <c r="B11" s="4" t="s">
        <v>51</v>
      </c>
      <c r="C11" s="5" t="n">
        <v>22</v>
      </c>
    </row>
    <row r="12" spans="1:3">
      <c r="A12" s="4" t="s">
        <v>420</v>
      </c>
      <c r="B12" s="4" t="s">
        <v>51</v>
      </c>
      <c r="C12" s="5" t="n">
        <v>1</v>
      </c>
    </row>
    <row r="13" spans="1:3">
      <c r="A13" s="4" t="s">
        <v>415</v>
      </c>
    </row>
    <row r="14" spans="1:3">
      <c r="A14" s="3" t="s">
        <v>411</v>
      </c>
    </row>
    <row r="15" spans="1:3">
      <c r="A15" s="4" t="s">
        <v>412</v>
      </c>
      <c r="B15" s="5" t="n">
        <v>6031</v>
      </c>
      <c r="C15" s="5" t="n">
        <v>18241</v>
      </c>
    </row>
    <row r="16" spans="1:3">
      <c r="A16" s="4" t="s">
        <v>418</v>
      </c>
      <c r="B16" s="5" t="n">
        <v>6030</v>
      </c>
      <c r="C16" s="5" t="n">
        <v>18243</v>
      </c>
    </row>
    <row r="17" spans="1:3">
      <c r="A17" s="4" t="s">
        <v>419</v>
      </c>
      <c r="B17" s="4" t="s">
        <v>51</v>
      </c>
      <c r="C17" s="5" t="n">
        <v>3</v>
      </c>
    </row>
    <row r="18" spans="1:3">
      <c r="A18" s="4" t="s">
        <v>420</v>
      </c>
      <c r="B18" s="5" t="n">
        <v>1</v>
      </c>
      <c r="C18" s="5" t="n">
        <v>1</v>
      </c>
    </row>
    <row r="19" spans="1:3">
      <c r="A19" s="4" t="s">
        <v>416</v>
      </c>
    </row>
    <row r="20" spans="1:3">
      <c r="A20" s="3" t="s">
        <v>411</v>
      </c>
    </row>
    <row r="21" spans="1:3">
      <c r="A21" s="4" t="s">
        <v>412</v>
      </c>
      <c r="B21" s="5" t="n">
        <v>9478</v>
      </c>
    </row>
    <row r="22" spans="1:3">
      <c r="A22" s="4" t="s">
        <v>418</v>
      </c>
      <c r="B22" s="5" t="n">
        <v>9475</v>
      </c>
    </row>
    <row r="23" spans="1:3">
      <c r="A23" s="4" t="s">
        <v>419</v>
      </c>
      <c r="B23" s="4" t="s">
        <v>51</v>
      </c>
    </row>
    <row r="24" spans="1:3">
      <c r="A24" s="4" t="s">
        <v>420</v>
      </c>
      <c r="B24" s="7" t="n">
        <v>3</v>
      </c>
    </row>
    <row r="25" spans="1:3">
      <c r="A25" s="4" t="s">
        <v>413</v>
      </c>
    </row>
    <row r="26" spans="1:3">
      <c r="A26" s="3" t="s">
        <v>411</v>
      </c>
    </row>
    <row r="27" spans="1:3">
      <c r="A27" s="4" t="s">
        <v>412</v>
      </c>
      <c r="C27" s="5" t="n">
        <v>2773</v>
      </c>
    </row>
    <row r="28" spans="1:3">
      <c r="A28" s="4" t="s">
        <v>418</v>
      </c>
      <c r="C28" s="5" t="n">
        <v>2790</v>
      </c>
    </row>
    <row r="29" spans="1:3">
      <c r="A29" s="4" t="s">
        <v>419</v>
      </c>
      <c r="C29" s="5" t="n">
        <v>17</v>
      </c>
    </row>
    <row r="30" spans="1:3">
      <c r="A30" s="4" t="s">
        <v>420</v>
      </c>
      <c r="C30"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1</v>
      </c>
    </row>
    <row r="2" spans="1:3">
      <c r="A2" s="3" t="s">
        <v>208</v>
      </c>
    </row>
    <row r="3" spans="1:3">
      <c r="A3" s="4" t="s">
        <v>422</v>
      </c>
      <c r="B3" s="7" t="n">
        <v>15660</v>
      </c>
      <c r="C3" s="7" t="n">
        <v>46079</v>
      </c>
    </row>
    <row r="4" spans="1:3">
      <c r="A4" s="4" t="s">
        <v>423</v>
      </c>
      <c r="B4" s="4" t="s">
        <v>51</v>
      </c>
      <c r="C4" s="5" t="n">
        <v>150</v>
      </c>
    </row>
    <row r="5" spans="1:3">
      <c r="A5" s="4" t="s">
        <v>118</v>
      </c>
      <c r="B5" s="7" t="n">
        <v>15660</v>
      </c>
      <c r="C5" s="7" t="n">
        <v>462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4</v>
      </c>
      <c r="B1" s="2" t="s">
        <v>1</v>
      </c>
    </row>
    <row r="2" spans="1:3">
      <c r="B2" s="2" t="s">
        <v>2</v>
      </c>
      <c r="C2" s="2" t="s">
        <v>41</v>
      </c>
    </row>
    <row r="3" spans="1:3">
      <c r="A3" s="3" t="s">
        <v>425</v>
      </c>
    </row>
    <row r="4" spans="1:3">
      <c r="A4" s="4" t="s">
        <v>426</v>
      </c>
      <c r="B4" s="7" t="n">
        <v>49819</v>
      </c>
      <c r="C4" s="7" t="n">
        <v>32247</v>
      </c>
    </row>
    <row r="5" spans="1:3">
      <c r="A5" s="4" t="s">
        <v>427</v>
      </c>
      <c r="B5" s="5" t="n">
        <v>434</v>
      </c>
      <c r="C5" s="7" t="n">
        <v>401</v>
      </c>
    </row>
    <row r="6" spans="1:3">
      <c r="A6" s="4" t="s">
        <v>428</v>
      </c>
      <c r="B6" s="7" t="n">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29</v>
      </c>
      <c r="B1" s="2" t="s">
        <v>430</v>
      </c>
    </row>
    <row r="2" spans="1:2">
      <c r="A2" s="3" t="s">
        <v>211</v>
      </c>
    </row>
    <row r="3" spans="1:2">
      <c r="A3" s="4" t="s">
        <v>431</v>
      </c>
      <c r="B3" s="7" t="n">
        <v>856</v>
      </c>
    </row>
    <row r="4" spans="1:2">
      <c r="A4" s="4" t="s">
        <v>432</v>
      </c>
      <c r="B4" s="7" t="n">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1</v>
      </c>
    </row>
    <row r="2" spans="1:3">
      <c r="A2" s="3" t="s">
        <v>373</v>
      </c>
    </row>
    <row r="3" spans="1:3">
      <c r="A3" s="4" t="s">
        <v>434</v>
      </c>
      <c r="B3" s="7" t="n">
        <v>4117</v>
      </c>
      <c r="C3" s="7" t="n">
        <v>3219</v>
      </c>
    </row>
    <row r="4" spans="1:3">
      <c r="A4" s="4" t="s">
        <v>435</v>
      </c>
      <c r="B4" s="5" t="n">
        <v>1232</v>
      </c>
      <c r="C4" s="5" t="n">
        <v>984</v>
      </c>
    </row>
    <row r="5" spans="1:3">
      <c r="A5" s="4" t="s">
        <v>436</v>
      </c>
      <c r="B5" s="5" t="n">
        <v>2885</v>
      </c>
      <c r="C5" s="5" t="n">
        <v>2235</v>
      </c>
    </row>
    <row r="6" spans="1:3">
      <c r="A6" s="4" t="s">
        <v>437</v>
      </c>
    </row>
    <row r="7" spans="1:3">
      <c r="A7" s="3" t="s">
        <v>373</v>
      </c>
    </row>
    <row r="8" spans="1:3">
      <c r="A8" s="4" t="s">
        <v>434</v>
      </c>
      <c r="B8" s="5" t="n">
        <v>1052</v>
      </c>
      <c r="C8" s="5" t="n">
        <v>978</v>
      </c>
    </row>
    <row r="9" spans="1:3">
      <c r="A9" s="4" t="s">
        <v>438</v>
      </c>
    </row>
    <row r="10" spans="1:3">
      <c r="A10" s="3" t="s">
        <v>373</v>
      </c>
    </row>
    <row r="11" spans="1:3">
      <c r="A11" s="4" t="s">
        <v>434</v>
      </c>
      <c r="B11" s="5" t="n">
        <v>646</v>
      </c>
      <c r="C11" s="5" t="n">
        <v>515</v>
      </c>
    </row>
    <row r="12" spans="1:3">
      <c r="A12" s="4" t="s">
        <v>439</v>
      </c>
    </row>
    <row r="13" spans="1:3">
      <c r="A13" s="3" t="s">
        <v>373</v>
      </c>
    </row>
    <row r="14" spans="1:3">
      <c r="A14" s="4" t="s">
        <v>434</v>
      </c>
      <c r="B14" s="5" t="n">
        <v>2028</v>
      </c>
      <c r="C14" s="5" t="n">
        <v>1399</v>
      </c>
    </row>
    <row r="15" spans="1:3">
      <c r="A15" s="4" t="s">
        <v>440</v>
      </c>
    </row>
    <row r="16" spans="1:3">
      <c r="A16" s="3" t="s">
        <v>373</v>
      </c>
    </row>
    <row r="17" spans="1:3">
      <c r="A17" s="4" t="s">
        <v>434</v>
      </c>
      <c r="B17" s="5" t="n">
        <v>391</v>
      </c>
      <c r="C17" s="5" t="n">
        <v>245</v>
      </c>
    </row>
    <row r="18" spans="1:3">
      <c r="A18" s="4" t="s">
        <v>384</v>
      </c>
    </row>
    <row r="19" spans="1:3">
      <c r="A19" s="3" t="s">
        <v>373</v>
      </c>
    </row>
    <row r="20" spans="1:3">
      <c r="A20" s="4" t="s">
        <v>434</v>
      </c>
      <c r="B20" s="4" t="s">
        <v>51</v>
      </c>
      <c r="C20" s="7" t="n">
        <v>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1</v>
      </c>
      <c r="B1" s="2" t="s">
        <v>1</v>
      </c>
    </row>
    <row r="2" spans="1:4">
      <c r="B2" s="2" t="s">
        <v>2</v>
      </c>
      <c r="C2" s="2" t="s">
        <v>41</v>
      </c>
      <c r="D2" s="2" t="s">
        <v>86</v>
      </c>
    </row>
    <row r="3" spans="1:4">
      <c r="A3" s="3" t="s">
        <v>214</v>
      </c>
    </row>
    <row r="4" spans="1:4">
      <c r="A4" s="4" t="s">
        <v>442</v>
      </c>
      <c r="B4" s="7" t="n">
        <v>350</v>
      </c>
      <c r="C4" s="7" t="n">
        <v>319</v>
      </c>
      <c r="D4" s="7" t="n">
        <v>221</v>
      </c>
    </row>
    <row r="5" spans="1:4">
      <c r="A5" s="4" t="s">
        <v>443</v>
      </c>
      <c r="B5" s="5" t="n">
        <v>16</v>
      </c>
      <c r="C5" s="5" t="n">
        <v>42</v>
      </c>
      <c r="D5" s="5" t="n">
        <v>104</v>
      </c>
    </row>
    <row r="6" spans="1:4">
      <c r="A6" s="4" t="s">
        <v>444</v>
      </c>
      <c r="B6" s="7" t="n">
        <v>2</v>
      </c>
      <c r="C6" s="7" t="n">
        <v>2</v>
      </c>
      <c r="D6" s="7" t="n">
        <v>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41</v>
      </c>
      <c r="D2" s="2" t="s">
        <v>86</v>
      </c>
    </row>
    <row r="3" spans="1:4">
      <c r="A3" s="3" t="s">
        <v>217</v>
      </c>
    </row>
    <row r="4" spans="1:4">
      <c r="A4" s="4" t="s">
        <v>446</v>
      </c>
      <c r="B4" s="7" t="n">
        <v>794</v>
      </c>
    </row>
    <row r="5" spans="1:4">
      <c r="A5" s="4" t="s">
        <v>447</v>
      </c>
      <c r="B5" s="5" t="n">
        <v>95</v>
      </c>
    </row>
    <row r="6" spans="1:4">
      <c r="A6" s="4" t="s">
        <v>448</v>
      </c>
      <c r="B6" s="5" t="n">
        <v>713</v>
      </c>
      <c r="C6" s="7" t="n">
        <v>302</v>
      </c>
    </row>
    <row r="7" spans="1:4">
      <c r="A7" s="4" t="s">
        <v>449</v>
      </c>
      <c r="B7" s="7" t="n">
        <v>45</v>
      </c>
    </row>
    <row r="8" spans="1:4">
      <c r="A8" s="4" t="s">
        <v>450</v>
      </c>
      <c r="C8" s="7" t="n">
        <v>872</v>
      </c>
      <c r="D8" s="7" t="n">
        <v>6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v>
      </c>
      <c r="B1" s="2" t="s">
        <v>1</v>
      </c>
    </row>
    <row r="2" spans="1:4">
      <c r="B2" s="2" t="s">
        <v>2</v>
      </c>
      <c r="C2" s="2" t="s">
        <v>41</v>
      </c>
      <c r="D2" s="2" t="s">
        <v>86</v>
      </c>
    </row>
    <row r="3" spans="1:4">
      <c r="A3" s="3" t="s">
        <v>104</v>
      </c>
    </row>
    <row r="4" spans="1:4">
      <c r="A4" s="4" t="s">
        <v>105</v>
      </c>
      <c r="B4" s="7" t="n">
        <v>95178</v>
      </c>
      <c r="C4" s="7" t="n">
        <v>74163</v>
      </c>
      <c r="D4" s="7" t="n">
        <v>65715</v>
      </c>
    </row>
    <row r="5" spans="1:4">
      <c r="A5" s="3" t="s">
        <v>106</v>
      </c>
    </row>
    <row r="6" spans="1:4">
      <c r="A6" s="4" t="s">
        <v>107</v>
      </c>
      <c r="B6" s="5" t="n">
        <v>-47</v>
      </c>
      <c r="C6" s="5" t="n">
        <v>-59</v>
      </c>
      <c r="D6" s="5" t="n">
        <v>5</v>
      </c>
    </row>
    <row r="7" spans="1:4">
      <c r="A7" s="4" t="s">
        <v>108</v>
      </c>
      <c r="B7" s="5" t="n">
        <v>2</v>
      </c>
      <c r="C7" s="5" t="n">
        <v>-5</v>
      </c>
      <c r="D7" s="4" t="s">
        <v>51</v>
      </c>
    </row>
    <row r="8" spans="1:4">
      <c r="A8" s="4" t="s">
        <v>109</v>
      </c>
      <c r="B8" s="5" t="n">
        <v>-3</v>
      </c>
      <c r="C8" s="5" t="n">
        <v>74</v>
      </c>
      <c r="D8" s="5" t="n">
        <v>-146</v>
      </c>
    </row>
    <row r="9" spans="1:4">
      <c r="A9" s="4" t="s">
        <v>110</v>
      </c>
      <c r="B9" s="4" t="s">
        <v>51</v>
      </c>
      <c r="C9" s="5" t="n">
        <v>-60</v>
      </c>
      <c r="D9" s="5" t="n">
        <v>137</v>
      </c>
    </row>
    <row r="10" spans="1:4">
      <c r="A10" s="4" t="s">
        <v>111</v>
      </c>
      <c r="B10" s="5" t="n">
        <v>-48</v>
      </c>
      <c r="C10" s="5" t="n">
        <v>-50</v>
      </c>
      <c r="D10" s="5" t="n">
        <v>-4</v>
      </c>
    </row>
    <row r="11" spans="1:4">
      <c r="A11" s="4" t="s">
        <v>112</v>
      </c>
      <c r="B11" s="7" t="n">
        <v>95130</v>
      </c>
      <c r="C11" s="7" t="n">
        <v>74113</v>
      </c>
      <c r="D11" s="7" t="n">
        <v>657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30</v>
      </c>
    </row>
    <row r="3" spans="1:2">
      <c r="A3" s="3" t="s">
        <v>217</v>
      </c>
    </row>
    <row r="4" spans="1:2">
      <c r="A4" s="4" t="s">
        <v>446</v>
      </c>
      <c r="B4" s="7" t="n">
        <v>839</v>
      </c>
    </row>
    <row r="5" spans="1:2">
      <c r="A5" s="4" t="s">
        <v>447</v>
      </c>
      <c r="B5" s="7" t="n">
        <v>1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2</v>
      </c>
      <c r="B1" s="2" t="s">
        <v>2</v>
      </c>
      <c r="C1" s="2" t="s">
        <v>41</v>
      </c>
    </row>
    <row r="2" spans="1:3">
      <c r="A2" s="3" t="s">
        <v>217</v>
      </c>
    </row>
    <row r="3" spans="1:3">
      <c r="A3" s="4" t="s">
        <v>453</v>
      </c>
      <c r="B3" s="7" t="n">
        <v>1694</v>
      </c>
      <c r="C3" s="4" t="s">
        <v>51</v>
      </c>
    </row>
    <row r="4" spans="1:3">
      <c r="A4" s="4" t="s">
        <v>454</v>
      </c>
      <c r="B4" s="7" t="n">
        <v>1745</v>
      </c>
    </row>
    <row r="5" spans="1:3">
      <c r="A5" s="4" t="s">
        <v>455</v>
      </c>
      <c r="B5" s="4" t="s">
        <v>456</v>
      </c>
    </row>
    <row r="6" spans="1:3">
      <c r="A6" s="4" t="s">
        <v>457</v>
      </c>
      <c r="B6" s="4" t="s">
        <v>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1</v>
      </c>
    </row>
    <row r="2" spans="1:3">
      <c r="A2" s="3" t="s">
        <v>217</v>
      </c>
    </row>
    <row r="3" spans="1:3">
      <c r="A3" s="4" t="s">
        <v>459</v>
      </c>
      <c r="B3" s="7" t="n">
        <v>1164</v>
      </c>
    </row>
    <row r="4" spans="1:3">
      <c r="A4" s="4" t="s">
        <v>460</v>
      </c>
      <c r="B4" s="5" t="n">
        <v>455</v>
      </c>
    </row>
    <row r="5" spans="1:3">
      <c r="A5" s="4" t="s">
        <v>461</v>
      </c>
      <c r="B5" s="5" t="n">
        <v>230</v>
      </c>
    </row>
    <row r="6" spans="1:3">
      <c r="A6" s="4" t="s">
        <v>462</v>
      </c>
      <c r="B6" s="5" t="n">
        <v>1849</v>
      </c>
    </row>
    <row r="7" spans="1:3">
      <c r="A7" s="4" t="s">
        <v>463</v>
      </c>
      <c r="B7" s="5" t="n">
        <v>-104</v>
      </c>
    </row>
    <row r="8" spans="1:3">
      <c r="A8" s="4" t="s">
        <v>464</v>
      </c>
      <c r="B8" s="5" t="n">
        <v>1745</v>
      </c>
    </row>
    <row r="9" spans="1:3">
      <c r="A9" s="4" t="s">
        <v>465</v>
      </c>
      <c r="B9" s="4" t="s">
        <v>51</v>
      </c>
      <c r="C9" s="7" t="n">
        <v>1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64</v>
      </c>
    </row>
    <row r="2" spans="1:2">
      <c r="A2" s="3" t="s">
        <v>217</v>
      </c>
    </row>
    <row r="3" spans="1:2">
      <c r="A3" s="4" t="s">
        <v>19</v>
      </c>
      <c r="B3" s="7" t="n">
        <v>746</v>
      </c>
    </row>
    <row r="4" spans="1:2">
      <c r="A4" s="4" t="s">
        <v>459</v>
      </c>
      <c r="B4" s="5" t="n">
        <v>682</v>
      </c>
    </row>
    <row r="5" spans="1:2">
      <c r="A5" s="4" t="s">
        <v>467</v>
      </c>
      <c r="B5" s="5" t="n">
        <v>21</v>
      </c>
    </row>
    <row r="6" spans="1:2">
      <c r="A6" s="4" t="s">
        <v>118</v>
      </c>
      <c r="B6" s="7" t="n">
        <v>14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8</v>
      </c>
      <c r="B1" s="2" t="s">
        <v>1</v>
      </c>
    </row>
    <row r="2" spans="1:4">
      <c r="B2" s="2" t="s">
        <v>2</v>
      </c>
      <c r="C2" s="2" t="s">
        <v>41</v>
      </c>
      <c r="D2" s="2" t="s">
        <v>86</v>
      </c>
    </row>
    <row r="3" spans="1:4">
      <c r="A3" s="3" t="s">
        <v>220</v>
      </c>
    </row>
    <row r="4" spans="1:4">
      <c r="A4" s="4" t="s">
        <v>469</v>
      </c>
      <c r="B4" s="7" t="n">
        <v>719</v>
      </c>
      <c r="C4" s="7" t="n">
        <v>592</v>
      </c>
      <c r="D4" s="7" t="n">
        <v>569</v>
      </c>
    </row>
    <row r="5" spans="1:4">
      <c r="A5" s="4" t="s">
        <v>470</v>
      </c>
      <c r="B5" s="5" t="n">
        <v>1014</v>
      </c>
    </row>
    <row r="6" spans="1:4">
      <c r="A6" s="4" t="s">
        <v>471</v>
      </c>
      <c r="B6" s="7" t="n">
        <v>203</v>
      </c>
      <c r="C6" s="7" t="n">
        <v>84</v>
      </c>
      <c r="D6" s="7" t="n">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37"/>
    <col customWidth="1" max="3" min="3" width="80"/>
    <col customWidth="1" max="4" min="4" width="24"/>
    <col customWidth="1" max="5" min="5" width="30"/>
  </cols>
  <sheetData>
    <row r="1" spans="1:5">
      <c r="A1" s="1" t="s">
        <v>472</v>
      </c>
      <c r="B1" s="2" t="s">
        <v>473</v>
      </c>
      <c r="C1" s="2" t="s">
        <v>1</v>
      </c>
    </row>
    <row r="2" spans="1:5">
      <c r="B2" s="2" t="s">
        <v>474</v>
      </c>
      <c r="C2" s="2" t="s">
        <v>362</v>
      </c>
      <c r="D2" s="2" t="s">
        <v>363</v>
      </c>
      <c r="E2" s="2" t="s">
        <v>475</v>
      </c>
    </row>
    <row r="3" spans="1:5">
      <c r="A3" s="3" t="s">
        <v>325</v>
      </c>
    </row>
    <row r="4" spans="1:5">
      <c r="A4" s="4" t="s">
        <v>368</v>
      </c>
      <c r="D4" s="8" t="n">
        <v>0.16</v>
      </c>
      <c r="E4" s="8" t="n">
        <v>0.16</v>
      </c>
    </row>
    <row r="5" spans="1:5">
      <c r="A5" s="4" t="s">
        <v>476</v>
      </c>
      <c r="C5" s="5" t="n">
        <v>135000000</v>
      </c>
      <c r="E5" s="5" t="n">
        <v>90000000</v>
      </c>
    </row>
    <row r="6" spans="1:5">
      <c r="A6" s="4" t="s">
        <v>477</v>
      </c>
      <c r="B6" s="7" t="n">
        <v>50000</v>
      </c>
    </row>
    <row r="7" spans="1:5">
      <c r="A7" s="4" t="s">
        <v>478</v>
      </c>
      <c r="B7" s="4" t="s">
        <v>479</v>
      </c>
    </row>
    <row r="8" spans="1:5">
      <c r="A8" s="4" t="s">
        <v>480</v>
      </c>
      <c r="B8" s="4" t="s">
        <v>481</v>
      </c>
    </row>
    <row r="9" spans="1:5">
      <c r="A9" s="4" t="s">
        <v>482</v>
      </c>
      <c r="B9" s="4" t="s">
        <v>483</v>
      </c>
    </row>
    <row r="10" spans="1:5">
      <c r="A10" s="4" t="s">
        <v>484</v>
      </c>
      <c r="C10" s="4" t="s">
        <v>485</v>
      </c>
    </row>
    <row r="11" spans="1:5">
      <c r="A11" s="4" t="s">
        <v>486</v>
      </c>
      <c r="B11" s="5" t="n">
        <v>1100000</v>
      </c>
    </row>
    <row r="12" spans="1:5">
      <c r="A12" s="4" t="s">
        <v>487</v>
      </c>
      <c r="B12" s="9" t="n">
        <v>2.09</v>
      </c>
    </row>
    <row r="13" spans="1:5">
      <c r="A13" s="4" t="s">
        <v>488</v>
      </c>
      <c r="B13" s="4" t="s">
        <v>489</v>
      </c>
    </row>
    <row r="14" spans="1:5">
      <c r="A14" s="4" t="s">
        <v>490</v>
      </c>
      <c r="C14" s="7" t="n">
        <v>15011</v>
      </c>
    </row>
    <row r="15" spans="1:5">
      <c r="A15" s="4" t="s">
        <v>491</v>
      </c>
      <c r="C15" s="5" t="n">
        <v>1090</v>
      </c>
    </row>
    <row r="16" spans="1:5">
      <c r="A16" s="4" t="s">
        <v>492</v>
      </c>
      <c r="C16" s="5" t="n">
        <v>36600</v>
      </c>
    </row>
    <row r="17" spans="1:5">
      <c r="A17" s="4" t="s">
        <v>493</v>
      </c>
      <c r="C17" s="5" t="n">
        <v>802</v>
      </c>
    </row>
    <row r="18" spans="1:5">
      <c r="A18" s="4" t="s">
        <v>494</v>
      </c>
      <c r="C18" s="5" t="n">
        <v>119</v>
      </c>
    </row>
    <row r="19" spans="1:5">
      <c r="A19" s="4" t="s">
        <v>495</v>
      </c>
      <c r="C19" s="5" t="n">
        <v>293</v>
      </c>
    </row>
    <row r="20" spans="1:5">
      <c r="A20" s="4" t="s">
        <v>496</v>
      </c>
    </row>
    <row r="21" spans="1:5">
      <c r="A21" s="3" t="s">
        <v>325</v>
      </c>
    </row>
    <row r="22" spans="1:5">
      <c r="A22" s="4" t="s">
        <v>480</v>
      </c>
      <c r="B22" s="4" t="s">
        <v>497</v>
      </c>
    </row>
    <row r="23" spans="1:5">
      <c r="A23" s="4" t="s">
        <v>498</v>
      </c>
    </row>
    <row r="24" spans="1:5">
      <c r="A24" s="3" t="s">
        <v>325</v>
      </c>
    </row>
    <row r="25" spans="1:5">
      <c r="A25" s="4" t="s">
        <v>499</v>
      </c>
      <c r="C25" s="7" t="n">
        <v>15000</v>
      </c>
    </row>
    <row r="26" spans="1:5">
      <c r="A26" s="4" t="s">
        <v>500</v>
      </c>
    </row>
    <row r="27" spans="1:5">
      <c r="A27" s="3" t="s">
        <v>325</v>
      </c>
    </row>
    <row r="28" spans="1:5">
      <c r="A28" s="4" t="s">
        <v>477</v>
      </c>
      <c r="B28" s="7" t="n">
        <v>20000</v>
      </c>
    </row>
    <row r="29" spans="1:5">
      <c r="A29" s="4" t="s">
        <v>501</v>
      </c>
    </row>
    <row r="30" spans="1:5">
      <c r="A30" s="3" t="s">
        <v>325</v>
      </c>
    </row>
    <row r="31" spans="1:5">
      <c r="A31" s="4" t="s">
        <v>477</v>
      </c>
      <c r="B31" s="5" t="n">
        <v>15000</v>
      </c>
    </row>
    <row r="32" spans="1:5">
      <c r="A32" s="4" t="s">
        <v>502</v>
      </c>
    </row>
    <row r="33" spans="1:5">
      <c r="A33" s="3" t="s">
        <v>325</v>
      </c>
    </row>
    <row r="34" spans="1:5">
      <c r="A34" s="4" t="s">
        <v>490</v>
      </c>
      <c r="B34" s="7" t="n">
        <v>1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27"/>
    <col customWidth="1" max="8" min="8" width="30"/>
    <col customWidth="1" max="9" min="9" width="20"/>
    <col customWidth="1" max="10" min="10" width="30"/>
  </cols>
  <sheetData>
    <row r="1" spans="1:10">
      <c r="A1" s="1" t="s">
        <v>503</v>
      </c>
      <c r="B1" s="2" t="s">
        <v>504</v>
      </c>
      <c r="C1" s="2" t="s">
        <v>474</v>
      </c>
      <c r="D1" s="2" t="s">
        <v>505</v>
      </c>
      <c r="E1" s="2" t="s">
        <v>506</v>
      </c>
      <c r="F1" s="2" t="s">
        <v>507</v>
      </c>
      <c r="G1" s="2" t="s">
        <v>508</v>
      </c>
      <c r="H1" s="2" t="s">
        <v>509</v>
      </c>
      <c r="I1" s="2" t="s">
        <v>510</v>
      </c>
      <c r="J1" s="2" t="s">
        <v>475</v>
      </c>
    </row>
    <row r="2" spans="1:10">
      <c r="A2" s="3" t="s">
        <v>511</v>
      </c>
    </row>
    <row r="3" spans="1:10">
      <c r="A3" s="4" t="s">
        <v>512</v>
      </c>
      <c r="H3" s="8" t="n">
        <v>0.16</v>
      </c>
      <c r="J3" s="8" t="n">
        <v>0.16</v>
      </c>
    </row>
    <row r="4" spans="1:10">
      <c r="A4" s="4" t="s">
        <v>513</v>
      </c>
      <c r="E4" s="4" t="s">
        <v>51</v>
      </c>
      <c r="F4" s="7" t="n">
        <v>75356</v>
      </c>
      <c r="G4" s="4" t="s">
        <v>51</v>
      </c>
    </row>
    <row r="5" spans="1:10">
      <c r="A5" s="4" t="s">
        <v>514</v>
      </c>
      <c r="C5" s="9" t="n">
        <v>2.09</v>
      </c>
    </row>
    <row r="6" spans="1:10">
      <c r="A6" s="4" t="s">
        <v>515</v>
      </c>
      <c r="F6" s="7" t="n">
        <v>5200</v>
      </c>
    </row>
    <row r="7" spans="1:10">
      <c r="A7" s="4" t="s">
        <v>516</v>
      </c>
      <c r="E7" s="7" t="n">
        <v>15011</v>
      </c>
    </row>
    <row r="8" spans="1:10">
      <c r="A8" s="4" t="s">
        <v>517</v>
      </c>
      <c r="C8" s="5" t="n">
        <v>1100000</v>
      </c>
    </row>
    <row r="9" spans="1:10">
      <c r="A9" s="4" t="s">
        <v>478</v>
      </c>
      <c r="C9" s="4" t="s">
        <v>479</v>
      </c>
    </row>
    <row r="10" spans="1:10">
      <c r="A10" s="4" t="s">
        <v>518</v>
      </c>
      <c r="E10" s="10" t="n">
        <v>0.5924</v>
      </c>
      <c r="H10" s="10" t="n">
        <v>0.5924</v>
      </c>
    </row>
    <row r="11" spans="1:10">
      <c r="A11" s="4" t="s">
        <v>519</v>
      </c>
    </row>
    <row r="12" spans="1:10">
      <c r="A12" s="3" t="s">
        <v>511</v>
      </c>
    </row>
    <row r="13" spans="1:10">
      <c r="A13" s="4" t="s">
        <v>520</v>
      </c>
      <c r="I13" s="5" t="n">
        <v>6027990</v>
      </c>
    </row>
    <row r="14" spans="1:10">
      <c r="A14" s="4" t="s">
        <v>521</v>
      </c>
      <c r="E14" s="5" t="n">
        <v>5215508</v>
      </c>
      <c r="H14" s="5" t="n">
        <v>5215508</v>
      </c>
    </row>
    <row r="15" spans="1:10">
      <c r="A15" s="4" t="s">
        <v>522</v>
      </c>
    </row>
    <row r="16" spans="1:10">
      <c r="A16" s="3" t="s">
        <v>511</v>
      </c>
    </row>
    <row r="17" spans="1:10">
      <c r="A17" s="4" t="s">
        <v>523</v>
      </c>
      <c r="E17" s="5" t="n">
        <v>5400000</v>
      </c>
      <c r="H17" s="5" t="n">
        <v>5400000</v>
      </c>
    </row>
    <row r="18" spans="1:10">
      <c r="A18" s="4" t="s">
        <v>521</v>
      </c>
      <c r="E18" s="5" t="n">
        <v>5265551</v>
      </c>
      <c r="H18" s="5" t="n">
        <v>5265551</v>
      </c>
    </row>
    <row r="19" spans="1:10">
      <c r="A19" s="4" t="s">
        <v>524</v>
      </c>
      <c r="I19" s="4" t="s">
        <v>525</v>
      </c>
    </row>
    <row r="20" spans="1:10">
      <c r="A20" s="4" t="s">
        <v>526</v>
      </c>
      <c r="I20" s="4" t="s">
        <v>375</v>
      </c>
    </row>
    <row r="21" spans="1:10">
      <c r="A21" s="4" t="s">
        <v>527</v>
      </c>
      <c r="E21" s="5" t="n">
        <v>134449</v>
      </c>
    </row>
    <row r="22" spans="1:10">
      <c r="A22" s="4" t="s">
        <v>197</v>
      </c>
    </row>
    <row r="23" spans="1:10">
      <c r="A23" s="3" t="s">
        <v>511</v>
      </c>
    </row>
    <row r="24" spans="1:10">
      <c r="A24" s="4" t="s">
        <v>514</v>
      </c>
      <c r="E24" s="9" t="n">
        <v>5.04</v>
      </c>
    </row>
    <row r="25" spans="1:10">
      <c r="A25" s="4" t="s">
        <v>528</v>
      </c>
      <c r="G25" s="5" t="n">
        <v>191793</v>
      </c>
      <c r="J25" s="5" t="n">
        <v>178468</v>
      </c>
    </row>
    <row r="26" spans="1:10">
      <c r="A26" s="4" t="s">
        <v>515</v>
      </c>
      <c r="E26" s="7" t="n">
        <v>1097</v>
      </c>
    </row>
    <row r="27" spans="1:10">
      <c r="A27" s="4" t="s">
        <v>529</v>
      </c>
      <c r="F27" s="5" t="n">
        <v>1394558</v>
      </c>
      <c r="G27" s="5" t="n">
        <v>413242</v>
      </c>
    </row>
    <row r="28" spans="1:10">
      <c r="A28" s="4" t="s">
        <v>530</v>
      </c>
    </row>
    <row r="29" spans="1:10">
      <c r="A29" s="3" t="s">
        <v>511</v>
      </c>
    </row>
    <row r="30" spans="1:10">
      <c r="A30" s="4" t="s">
        <v>517</v>
      </c>
      <c r="E30" s="5" t="n">
        <v>1100000</v>
      </c>
      <c r="H30" s="5" t="n">
        <v>1100000</v>
      </c>
    </row>
    <row r="31" spans="1:10">
      <c r="A31" s="4" t="s">
        <v>478</v>
      </c>
      <c r="E31" s="4" t="s">
        <v>489</v>
      </c>
    </row>
    <row r="32" spans="1:10">
      <c r="A32" s="4" t="s">
        <v>531</v>
      </c>
    </row>
    <row r="33" spans="1:10">
      <c r="A33" s="3" t="s">
        <v>511</v>
      </c>
    </row>
    <row r="34" spans="1:10">
      <c r="A34" s="4" t="s">
        <v>527</v>
      </c>
      <c r="B34" s="5" t="n">
        <v>2940000</v>
      </c>
      <c r="D34" s="5" t="n">
        <v>11670000</v>
      </c>
    </row>
    <row r="35" spans="1:10">
      <c r="A35" s="4" t="s">
        <v>532</v>
      </c>
      <c r="D35" s="5" t="n">
        <v>1750500</v>
      </c>
    </row>
    <row r="36" spans="1:10">
      <c r="A36" s="4" t="s">
        <v>533</v>
      </c>
      <c r="B36" s="9" t="n">
        <v>5.5</v>
      </c>
      <c r="D36" s="7" t="n">
        <v>6</v>
      </c>
    </row>
    <row r="37" spans="1:10">
      <c r="A37" s="4" t="s">
        <v>513</v>
      </c>
      <c r="B37" s="7" t="n">
        <v>16131</v>
      </c>
      <c r="D37" s="7" t="n">
        <v>75356</v>
      </c>
    </row>
    <row r="38" spans="1:10">
      <c r="A38" s="4" t="s">
        <v>502</v>
      </c>
    </row>
    <row r="39" spans="1:10">
      <c r="A39" s="3" t="s">
        <v>511</v>
      </c>
    </row>
    <row r="40" spans="1:10">
      <c r="A40" s="4" t="s">
        <v>527</v>
      </c>
      <c r="C40" s="5" t="n">
        <v>6542057</v>
      </c>
    </row>
    <row r="41" spans="1:10">
      <c r="A41" s="4" t="s">
        <v>534</v>
      </c>
      <c r="C41" s="9" t="n">
        <v>2.14</v>
      </c>
    </row>
    <row r="42" spans="1:10">
      <c r="A42" s="4" t="s">
        <v>513</v>
      </c>
      <c r="C42" s="7" t="n">
        <v>286</v>
      </c>
    </row>
    <row r="43" spans="1:10">
      <c r="A43" s="4" t="s">
        <v>516</v>
      </c>
      <c r="C43" s="7" t="n">
        <v>1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41</v>
      </c>
      <c r="D2" s="2" t="s">
        <v>86</v>
      </c>
    </row>
    <row r="3" spans="1:4">
      <c r="A3" s="3" t="s">
        <v>325</v>
      </c>
    </row>
    <row r="4" spans="1:4">
      <c r="A4" s="4" t="s">
        <v>536</v>
      </c>
      <c r="B4" s="7" t="n">
        <v>7220</v>
      </c>
    </row>
    <row r="5" spans="1:4">
      <c r="A5" s="4" t="s">
        <v>537</v>
      </c>
      <c r="B5" s="4" t="s">
        <v>538</v>
      </c>
    </row>
    <row r="6" spans="1:4">
      <c r="A6" s="4" t="s">
        <v>539</v>
      </c>
      <c r="C6" s="7" t="n">
        <v>690</v>
      </c>
      <c r="D6" s="7" t="n">
        <v>1058</v>
      </c>
    </row>
    <row r="7" spans="1:4">
      <c r="A7" s="4" t="s">
        <v>540</v>
      </c>
      <c r="D7" s="5" t="n">
        <v>2037</v>
      </c>
    </row>
    <row r="8" spans="1:4">
      <c r="A8" s="4" t="s">
        <v>541</v>
      </c>
    </row>
    <row r="9" spans="1:4">
      <c r="A9" s="3" t="s">
        <v>325</v>
      </c>
    </row>
    <row r="10" spans="1:4">
      <c r="A10" s="4" t="s">
        <v>542</v>
      </c>
      <c r="B10" s="7" t="n">
        <v>721</v>
      </c>
    </row>
    <row r="11" spans="1:4">
      <c r="A11" s="4" t="s">
        <v>543</v>
      </c>
      <c r="B11" s="5" t="n">
        <v>721</v>
      </c>
    </row>
    <row r="12" spans="1:4">
      <c r="A12" s="4" t="s">
        <v>544</v>
      </c>
    </row>
    <row r="13" spans="1:4">
      <c r="A13" s="3" t="s">
        <v>325</v>
      </c>
    </row>
    <row r="14" spans="1:4">
      <c r="A14" s="4" t="s">
        <v>545</v>
      </c>
      <c r="B14" s="7" t="n">
        <v>4394</v>
      </c>
      <c r="C14" s="7" t="n">
        <v>3953</v>
      </c>
      <c r="D14" s="7" t="n">
        <v>85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41</v>
      </c>
      <c r="D2" s="2" t="s">
        <v>86</v>
      </c>
    </row>
    <row r="3" spans="1:4">
      <c r="A3" s="4" t="s">
        <v>547</v>
      </c>
    </row>
    <row r="4" spans="1:4">
      <c r="A4" s="3" t="s">
        <v>325</v>
      </c>
    </row>
    <row r="5" spans="1:4">
      <c r="A5" s="4" t="s">
        <v>548</v>
      </c>
      <c r="B5" s="5" t="n">
        <v>1635296</v>
      </c>
      <c r="C5" s="5" t="n">
        <v>895903</v>
      </c>
      <c r="D5" s="5" t="n">
        <v>1352267</v>
      </c>
    </row>
    <row r="6" spans="1:4">
      <c r="A6" s="4" t="s">
        <v>549</v>
      </c>
      <c r="B6" s="9" t="n">
        <v>2.36</v>
      </c>
      <c r="C6" s="9" t="n">
        <v>4.06</v>
      </c>
      <c r="D6" s="9" t="n">
        <v>4.69</v>
      </c>
    </row>
    <row r="7" spans="1:4">
      <c r="A7" s="4" t="s">
        <v>550</v>
      </c>
      <c r="B7" s="9" t="n">
        <v>3.88</v>
      </c>
      <c r="C7" s="6" t="n">
        <v>6.4</v>
      </c>
      <c r="D7" s="9" t="n">
        <v>10.31</v>
      </c>
    </row>
    <row r="8" spans="1:4">
      <c r="A8" s="4" t="s">
        <v>551</v>
      </c>
      <c r="D8" s="4" t="s">
        <v>552</v>
      </c>
    </row>
    <row r="9" spans="1:4">
      <c r="A9" s="4" t="s">
        <v>553</v>
      </c>
      <c r="B9" s="4" t="s">
        <v>554</v>
      </c>
      <c r="C9" s="4" t="s">
        <v>554</v>
      </c>
      <c r="D9" s="4" t="s">
        <v>554</v>
      </c>
    </row>
    <row r="10" spans="1:4">
      <c r="A10" s="4" t="s">
        <v>555</v>
      </c>
    </row>
    <row r="11" spans="1:4">
      <c r="A11" s="3" t="s">
        <v>325</v>
      </c>
    </row>
    <row r="12" spans="1:4">
      <c r="A12" s="4" t="s">
        <v>551</v>
      </c>
      <c r="B12" s="4" t="s">
        <v>552</v>
      </c>
      <c r="C12" s="4" t="s">
        <v>552</v>
      </c>
    </row>
    <row r="13" spans="1:4">
      <c r="A13" s="4" t="s">
        <v>556</v>
      </c>
    </row>
    <row r="14" spans="1:4">
      <c r="A14" s="3" t="s">
        <v>325</v>
      </c>
    </row>
    <row r="15" spans="1:4">
      <c r="A15" s="4" t="s">
        <v>551</v>
      </c>
      <c r="B15" s="4" t="s">
        <v>407</v>
      </c>
      <c r="C15" s="4" t="s">
        <v>407</v>
      </c>
    </row>
    <row r="16" spans="1:4">
      <c r="A16" s="4" t="s">
        <v>557</v>
      </c>
    </row>
    <row r="17" spans="1:4">
      <c r="A17" s="3" t="s">
        <v>325</v>
      </c>
    </row>
    <row r="18" spans="1:4">
      <c r="A18" s="4" t="s">
        <v>548</v>
      </c>
      <c r="D18" s="5" t="n">
        <v>4800</v>
      </c>
    </row>
    <row r="19" spans="1:4">
      <c r="A19" s="4" t="s">
        <v>550</v>
      </c>
      <c r="D19" s="9" t="n">
        <v>6.34</v>
      </c>
    </row>
    <row r="20" spans="1:4">
      <c r="A20" s="4" t="s">
        <v>551</v>
      </c>
      <c r="D20" s="4" t="s">
        <v>552</v>
      </c>
    </row>
    <row r="21" spans="1:4">
      <c r="A21" s="4" t="s">
        <v>553</v>
      </c>
      <c r="D21" s="4" t="s">
        <v>554</v>
      </c>
    </row>
    <row r="22" spans="1:4">
      <c r="A22" s="4" t="s">
        <v>558</v>
      </c>
    </row>
    <row r="23" spans="1:4">
      <c r="A23" s="3" t="s">
        <v>325</v>
      </c>
    </row>
    <row r="24" spans="1:4">
      <c r="A24" s="4" t="s">
        <v>548</v>
      </c>
      <c r="B24" s="5" t="n">
        <v>425604</v>
      </c>
      <c r="C24" s="5" t="n">
        <v>216673</v>
      </c>
      <c r="D24" s="5" t="n">
        <v>370091</v>
      </c>
    </row>
    <row r="25" spans="1:4">
      <c r="A25" s="4" t="s">
        <v>550</v>
      </c>
      <c r="B25" s="4" t="s">
        <v>51</v>
      </c>
      <c r="C25" s="4" t="s">
        <v>51</v>
      </c>
      <c r="D25" s="4" t="s">
        <v>51</v>
      </c>
    </row>
    <row r="26" spans="1:4">
      <c r="A26" s="4" t="s">
        <v>551</v>
      </c>
      <c r="D26" s="4" t="s">
        <v>552</v>
      </c>
    </row>
    <row r="27" spans="1:4">
      <c r="A27" s="4" t="s">
        <v>559</v>
      </c>
    </row>
    <row r="28" spans="1:4">
      <c r="A28" s="3" t="s">
        <v>325</v>
      </c>
    </row>
    <row r="29" spans="1:4">
      <c r="A29" s="4" t="s">
        <v>551</v>
      </c>
      <c r="B29" s="4" t="s">
        <v>552</v>
      </c>
      <c r="C29" s="4" t="s">
        <v>552</v>
      </c>
    </row>
    <row r="30" spans="1:4">
      <c r="A30" s="4" t="s">
        <v>560</v>
      </c>
    </row>
    <row r="31" spans="1:4">
      <c r="A31" s="3" t="s">
        <v>325</v>
      </c>
    </row>
    <row r="32" spans="1:4">
      <c r="A32" s="4" t="s">
        <v>551</v>
      </c>
      <c r="B32" s="4" t="s">
        <v>407</v>
      </c>
      <c r="C32" s="4" t="s">
        <v>5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41</v>
      </c>
      <c r="D2" s="2" t="s">
        <v>86</v>
      </c>
    </row>
    <row r="3" spans="1:4">
      <c r="A3" s="3" t="s">
        <v>325</v>
      </c>
    </row>
    <row r="4" spans="1:4">
      <c r="A4" s="4" t="s">
        <v>563</v>
      </c>
      <c r="B4" s="4" t="s">
        <v>564</v>
      </c>
      <c r="C4" s="4" t="s">
        <v>564</v>
      </c>
      <c r="D4" s="4" t="s">
        <v>564</v>
      </c>
    </row>
    <row r="5" spans="1:4">
      <c r="A5" s="4" t="s">
        <v>565</v>
      </c>
      <c r="B5" s="4" t="s">
        <v>566</v>
      </c>
      <c r="C5" s="4" t="s">
        <v>567</v>
      </c>
      <c r="D5" s="4" t="s">
        <v>568</v>
      </c>
    </row>
    <row r="6" spans="1:4">
      <c r="A6" s="4" t="s">
        <v>569</v>
      </c>
      <c r="B6" s="4" t="s">
        <v>570</v>
      </c>
      <c r="C6" s="4" t="s">
        <v>571</v>
      </c>
      <c r="D6" s="4" t="s">
        <v>572</v>
      </c>
    </row>
    <row r="7" spans="1:4">
      <c r="A7" s="4" t="s">
        <v>573</v>
      </c>
      <c r="B7" s="4" t="s">
        <v>574</v>
      </c>
      <c r="C7" s="4" t="s">
        <v>497</v>
      </c>
      <c r="D7" s="4" t="s">
        <v>575</v>
      </c>
    </row>
    <row r="8" spans="1:4">
      <c r="A8" s="4" t="s">
        <v>576</v>
      </c>
      <c r="B8" s="4" t="s">
        <v>577</v>
      </c>
      <c r="C8" s="4" t="s">
        <v>578</v>
      </c>
      <c r="D8" s="4" t="s">
        <v>579</v>
      </c>
    </row>
    <row r="9" spans="1:4">
      <c r="A9" s="4" t="s">
        <v>580</v>
      </c>
      <c r="B9" s="4" t="s">
        <v>581</v>
      </c>
      <c r="C9" s="4" t="s">
        <v>581</v>
      </c>
      <c r="D9" s="4" t="s">
        <v>581</v>
      </c>
    </row>
    <row r="10" spans="1:4">
      <c r="A10" s="4" t="s">
        <v>496</v>
      </c>
    </row>
    <row r="11" spans="1:4">
      <c r="A11" s="3" t="s">
        <v>325</v>
      </c>
    </row>
    <row r="12" spans="1:4">
      <c r="A12" s="4" t="s">
        <v>582</v>
      </c>
      <c r="B12" s="9" t="n">
        <v>2.66</v>
      </c>
      <c r="C12" s="9" t="n">
        <v>4.09</v>
      </c>
      <c r="D12" s="9" t="n">
        <v>4.44</v>
      </c>
    </row>
    <row r="13" spans="1:4">
      <c r="A13" s="4" t="s">
        <v>583</v>
      </c>
    </row>
    <row r="14" spans="1:4">
      <c r="A14" s="3" t="s">
        <v>325</v>
      </c>
    </row>
    <row r="15" spans="1:4">
      <c r="A15" s="4" t="s">
        <v>582</v>
      </c>
      <c r="B15" s="9" t="n">
        <v>3.88</v>
      </c>
      <c r="C15" s="9" t="n">
        <v>5.99</v>
      </c>
      <c r="D15" s="9" t="n">
        <v>10.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9"/>
    <col customWidth="1" max="5" min="5" width="55"/>
    <col customWidth="1" max="6" min="6" width="11"/>
  </cols>
  <sheetData>
    <row r="1" spans="1:6">
      <c r="A1" s="1" t="s">
        <v>113</v>
      </c>
      <c r="B1" s="2" t="s">
        <v>114</v>
      </c>
      <c r="C1" s="2" t="s">
        <v>115</v>
      </c>
      <c r="D1" s="2" t="s">
        <v>116</v>
      </c>
      <c r="E1" s="2" t="s">
        <v>117</v>
      </c>
      <c r="F1" s="2" t="s">
        <v>118</v>
      </c>
    </row>
    <row r="2" spans="1:6">
      <c r="A2" s="4" t="s">
        <v>119</v>
      </c>
      <c r="B2" s="7" t="n">
        <v>1561</v>
      </c>
      <c r="C2" s="7" t="n">
        <v>204052</v>
      </c>
      <c r="D2" s="7" t="n">
        <v>-75566</v>
      </c>
      <c r="E2" s="7" t="n">
        <v>-62</v>
      </c>
      <c r="F2" s="7" t="n">
        <v>129985</v>
      </c>
    </row>
    <row r="3" spans="1:6">
      <c r="A3" s="4" t="s">
        <v>120</v>
      </c>
      <c r="B3" s="5" t="n">
        <v>37167791</v>
      </c>
    </row>
    <row r="4" spans="1:6">
      <c r="A4" s="3" t="s">
        <v>121</v>
      </c>
    </row>
    <row r="5" spans="1:6">
      <c r="A5" s="4" t="s">
        <v>122</v>
      </c>
      <c r="B5" s="4" t="s">
        <v>51</v>
      </c>
      <c r="C5" s="4" t="s">
        <v>51</v>
      </c>
      <c r="D5" s="5" t="n">
        <v>-65715</v>
      </c>
      <c r="E5" s="5" t="n">
        <v>4</v>
      </c>
      <c r="F5" s="5" t="n">
        <v>-65711</v>
      </c>
    </row>
    <row r="6" spans="1:6">
      <c r="A6" s="4" t="s">
        <v>123</v>
      </c>
      <c r="B6" s="7" t="n">
        <v>8</v>
      </c>
      <c r="C6" s="5" t="n">
        <v>-8</v>
      </c>
      <c r="D6" s="4" t="s">
        <v>51</v>
      </c>
      <c r="E6" s="4" t="s">
        <v>51</v>
      </c>
      <c r="F6" s="4" t="s">
        <v>51</v>
      </c>
    </row>
    <row r="7" spans="1:6">
      <c r="A7" s="4" t="s">
        <v>124</v>
      </c>
      <c r="B7" s="5" t="n">
        <v>191793</v>
      </c>
    </row>
    <row r="8" spans="1:6">
      <c r="A8" s="4" t="s">
        <v>125</v>
      </c>
      <c r="B8" s="7" t="n">
        <v>7</v>
      </c>
      <c r="C8" s="5" t="n">
        <v>154</v>
      </c>
      <c r="D8" s="4" t="s">
        <v>51</v>
      </c>
      <c r="E8" s="4" t="s">
        <v>51</v>
      </c>
      <c r="F8" s="5" t="n">
        <v>161</v>
      </c>
    </row>
    <row r="9" spans="1:6">
      <c r="A9" s="4" t="s">
        <v>126</v>
      </c>
      <c r="B9" s="5" t="n">
        <v>138544</v>
      </c>
    </row>
    <row r="10" spans="1:6">
      <c r="A10" s="4" t="s">
        <v>127</v>
      </c>
      <c r="B10" s="4" t="s">
        <v>51</v>
      </c>
      <c r="C10" s="5" t="n">
        <v>4166</v>
      </c>
      <c r="D10" s="4" t="s">
        <v>51</v>
      </c>
      <c r="E10" s="4" t="s">
        <v>51</v>
      </c>
      <c r="F10" s="5" t="n">
        <v>4166</v>
      </c>
    </row>
    <row r="11" spans="1:6">
      <c r="A11" s="4" t="s">
        <v>128</v>
      </c>
      <c r="B11" s="7" t="n">
        <v>1576</v>
      </c>
      <c r="C11" s="5" t="n">
        <v>208364</v>
      </c>
      <c r="D11" s="5" t="n">
        <v>-141281</v>
      </c>
      <c r="E11" s="5" t="n">
        <v>-58</v>
      </c>
      <c r="F11" s="5" t="n">
        <v>68601</v>
      </c>
    </row>
    <row r="12" spans="1:6">
      <c r="A12" s="4" t="s">
        <v>129</v>
      </c>
      <c r="B12" s="5" t="n">
        <v>37498128</v>
      </c>
    </row>
    <row r="13" spans="1:6">
      <c r="A13" s="4" t="s">
        <v>130</v>
      </c>
      <c r="B13" s="4" t="s">
        <v>51</v>
      </c>
      <c r="C13" s="4" t="s">
        <v>51</v>
      </c>
      <c r="D13" s="5" t="n">
        <v>35</v>
      </c>
      <c r="E13" s="5" t="n">
        <v>-35</v>
      </c>
      <c r="F13" s="4" t="s">
        <v>51</v>
      </c>
    </row>
    <row r="14" spans="1:6">
      <c r="A14" s="3" t="s">
        <v>121</v>
      </c>
    </row>
    <row r="15" spans="1:6">
      <c r="A15" s="4" t="s">
        <v>122</v>
      </c>
      <c r="B15" s="4" t="s">
        <v>51</v>
      </c>
      <c r="C15" s="4" t="s">
        <v>51</v>
      </c>
      <c r="D15" s="5" t="n">
        <v>-74163</v>
      </c>
      <c r="E15" s="5" t="n">
        <v>50</v>
      </c>
      <c r="F15" s="5" t="n">
        <v>-74113</v>
      </c>
    </row>
    <row r="16" spans="1:6">
      <c r="A16" s="4" t="s">
        <v>131</v>
      </c>
      <c r="B16" s="7" t="n">
        <v>599</v>
      </c>
      <c r="C16" s="5" t="n">
        <v>74757</v>
      </c>
      <c r="D16" s="4" t="s">
        <v>51</v>
      </c>
      <c r="E16" s="4" t="s">
        <v>51</v>
      </c>
      <c r="F16" s="5" t="n">
        <v>75356</v>
      </c>
    </row>
    <row r="17" spans="1:6">
      <c r="A17" s="4" t="s">
        <v>132</v>
      </c>
      <c r="B17" s="5" t="n">
        <v>13420500</v>
      </c>
    </row>
    <row r="18" spans="1:6">
      <c r="A18" s="4" t="s">
        <v>133</v>
      </c>
      <c r="B18" s="7" t="n">
        <v>134</v>
      </c>
      <c r="C18" s="5" t="n">
        <v>15997</v>
      </c>
      <c r="D18" s="4" t="s">
        <v>51</v>
      </c>
      <c r="E18" s="4" t="s">
        <v>51</v>
      </c>
      <c r="F18" s="5" t="n">
        <v>16131</v>
      </c>
    </row>
    <row r="19" spans="1:6">
      <c r="A19" s="4" t="s">
        <v>134</v>
      </c>
      <c r="B19" s="5" t="n">
        <v>2940000</v>
      </c>
    </row>
    <row r="20" spans="1:6">
      <c r="A20" s="4" t="s">
        <v>123</v>
      </c>
      <c r="B20" s="7" t="n">
        <v>8</v>
      </c>
      <c r="C20" s="5" t="n">
        <v>832</v>
      </c>
      <c r="D20" s="4" t="s">
        <v>51</v>
      </c>
      <c r="E20" s="4" t="s">
        <v>51</v>
      </c>
      <c r="F20" s="5" t="n">
        <v>840</v>
      </c>
    </row>
    <row r="21" spans="1:6">
      <c r="A21" s="4" t="s">
        <v>124</v>
      </c>
      <c r="B21" s="5" t="n">
        <v>178468</v>
      </c>
    </row>
    <row r="22" spans="1:6">
      <c r="A22" s="4" t="s">
        <v>125</v>
      </c>
      <c r="B22" s="7" t="n">
        <v>14</v>
      </c>
      <c r="C22" s="5" t="n">
        <v>33</v>
      </c>
      <c r="D22" s="4" t="s">
        <v>51</v>
      </c>
      <c r="E22" s="4" t="s">
        <v>51</v>
      </c>
      <c r="F22" s="5" t="n">
        <v>47</v>
      </c>
    </row>
    <row r="23" spans="1:6">
      <c r="A23" s="4" t="s">
        <v>126</v>
      </c>
      <c r="B23" s="5" t="n">
        <v>314044</v>
      </c>
    </row>
    <row r="24" spans="1:6">
      <c r="A24" s="4" t="s">
        <v>127</v>
      </c>
      <c r="B24" s="4" t="s">
        <v>51</v>
      </c>
      <c r="C24" s="5" t="n">
        <v>5320</v>
      </c>
      <c r="D24" s="4" t="s">
        <v>51</v>
      </c>
      <c r="E24" s="4" t="s">
        <v>51</v>
      </c>
      <c r="F24" s="5" t="n">
        <v>5320</v>
      </c>
    </row>
    <row r="25" spans="1:6">
      <c r="A25" s="4" t="s">
        <v>135</v>
      </c>
      <c r="B25" s="7" t="n">
        <v>2331</v>
      </c>
      <c r="C25" s="5" t="n">
        <v>305303</v>
      </c>
      <c r="D25" s="5" t="n">
        <v>-215409</v>
      </c>
      <c r="E25" s="5" t="n">
        <v>-43</v>
      </c>
      <c r="F25" s="7" t="n">
        <v>92182</v>
      </c>
    </row>
    <row r="26" spans="1:6">
      <c r="A26" s="4" t="s">
        <v>136</v>
      </c>
      <c r="B26" s="5" t="n">
        <v>54351140</v>
      </c>
      <c r="F26" s="5" t="n">
        <v>54351140</v>
      </c>
    </row>
    <row r="27" spans="1:6">
      <c r="A27" s="3" t="s">
        <v>121</v>
      </c>
    </row>
    <row r="28" spans="1:6">
      <c r="A28" s="4" t="s">
        <v>122</v>
      </c>
      <c r="B28" s="4" t="s">
        <v>51</v>
      </c>
      <c r="C28" s="4" t="s">
        <v>51</v>
      </c>
      <c r="D28" s="5" t="n">
        <v>-95178</v>
      </c>
      <c r="E28" s="5" t="n">
        <v>48</v>
      </c>
      <c r="F28" s="7" t="n">
        <v>-95130</v>
      </c>
    </row>
    <row r="29" spans="1:6">
      <c r="A29" s="4" t="s">
        <v>137</v>
      </c>
      <c r="B29" s="7" t="n">
        <v>297</v>
      </c>
      <c r="C29" s="5" t="n">
        <v>14714</v>
      </c>
      <c r="D29" s="4" t="s">
        <v>51</v>
      </c>
      <c r="E29" s="4" t="s">
        <v>51</v>
      </c>
      <c r="F29" s="5" t="n">
        <v>15011</v>
      </c>
    </row>
    <row r="30" spans="1:6">
      <c r="A30" s="4" t="s">
        <v>138</v>
      </c>
      <c r="B30" s="5" t="n">
        <v>6542057</v>
      </c>
    </row>
    <row r="31" spans="1:6">
      <c r="A31" s="4" t="s">
        <v>139</v>
      </c>
      <c r="B31" s="7" t="n">
        <v>31</v>
      </c>
      <c r="C31" s="5" t="n">
        <v>586</v>
      </c>
      <c r="D31" s="4" t="s">
        <v>51</v>
      </c>
      <c r="E31" s="4" t="s">
        <v>51</v>
      </c>
      <c r="F31" s="5" t="n">
        <v>617</v>
      </c>
    </row>
    <row r="32" spans="1:6">
      <c r="A32" s="4" t="s">
        <v>140</v>
      </c>
      <c r="B32" s="5" t="n">
        <v>687347</v>
      </c>
    </row>
    <row r="33" spans="1:6">
      <c r="A33" s="4" t="s">
        <v>127</v>
      </c>
      <c r="B33" s="4" t="s">
        <v>51</v>
      </c>
      <c r="C33" s="5" t="n">
        <v>4895</v>
      </c>
      <c r="D33" s="4" t="s">
        <v>51</v>
      </c>
      <c r="E33" s="4" t="s">
        <v>51</v>
      </c>
      <c r="F33" s="5" t="n">
        <v>4895</v>
      </c>
    </row>
    <row r="34" spans="1:6">
      <c r="A34" s="4" t="s">
        <v>141</v>
      </c>
      <c r="B34" s="7" t="n">
        <v>2659</v>
      </c>
      <c r="C34" s="7" t="n">
        <v>325498</v>
      </c>
      <c r="D34" s="7" t="n">
        <v>-310587</v>
      </c>
      <c r="E34" s="7" t="n">
        <v>5</v>
      </c>
      <c r="F34" s="7" t="n">
        <v>17575</v>
      </c>
    </row>
    <row r="35" spans="1:6">
      <c r="A35" s="4" t="s">
        <v>142</v>
      </c>
      <c r="B35" s="5" t="n">
        <v>61580544</v>
      </c>
      <c r="F35" s="5" t="n">
        <v>615805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584</v>
      </c>
      <c r="C1" s="2" t="s">
        <v>1</v>
      </c>
    </row>
    <row r="2" spans="1:6">
      <c r="C2" s="2" t="s">
        <v>2</v>
      </c>
      <c r="E2" s="2" t="s">
        <v>41</v>
      </c>
      <c r="F2" s="2" t="s">
        <v>86</v>
      </c>
    </row>
    <row r="3" spans="1:6">
      <c r="A3" s="4" t="s">
        <v>336</v>
      </c>
    </row>
    <row r="4" spans="1:6">
      <c r="A4" s="3" t="s">
        <v>585</v>
      </c>
    </row>
    <row r="5" spans="1:6">
      <c r="A5" s="4" t="s">
        <v>586</v>
      </c>
      <c r="C5" s="5" t="n">
        <v>4097093</v>
      </c>
      <c r="E5" s="5" t="n">
        <v>3376055</v>
      </c>
      <c r="F5" s="5" t="n">
        <v>2377092</v>
      </c>
    </row>
    <row r="6" spans="1:6">
      <c r="A6" s="4" t="s">
        <v>587</v>
      </c>
      <c r="C6" s="5" t="n">
        <v>1635296</v>
      </c>
      <c r="E6" s="5" t="n">
        <v>895903</v>
      </c>
      <c r="F6" s="5" t="n">
        <v>1352267</v>
      </c>
    </row>
    <row r="7" spans="1:6">
      <c r="A7" s="4" t="s">
        <v>588</v>
      </c>
      <c r="C7" s="5" t="n">
        <v>-72278</v>
      </c>
      <c r="E7" s="5" t="n">
        <v>-150240</v>
      </c>
      <c r="F7" s="5" t="n">
        <v>-39213</v>
      </c>
    </row>
    <row r="8" spans="1:6">
      <c r="A8" s="4" t="s">
        <v>589</v>
      </c>
      <c r="C8" s="5" t="n">
        <v>-298682</v>
      </c>
      <c r="E8" s="5" t="n">
        <v>-24625</v>
      </c>
      <c r="F8" s="5" t="n">
        <v>-61881</v>
      </c>
    </row>
    <row r="9" spans="1:6">
      <c r="A9" s="4" t="s">
        <v>590</v>
      </c>
      <c r="B9" s="4" t="s">
        <v>193</v>
      </c>
      <c r="C9" s="5" t="n">
        <v>-46662</v>
      </c>
      <c r="F9" s="5" t="n">
        <v>-252210</v>
      </c>
    </row>
    <row r="10" spans="1:6">
      <c r="A10" s="4" t="s">
        <v>591</v>
      </c>
      <c r="C10" s="5" t="n">
        <v>5314767</v>
      </c>
      <c r="E10" s="5" t="n">
        <v>4097093</v>
      </c>
      <c r="F10" s="5" t="n">
        <v>3376055</v>
      </c>
    </row>
    <row r="11" spans="1:6">
      <c r="A11" s="3" t="s">
        <v>592</v>
      </c>
    </row>
    <row r="12" spans="1:6">
      <c r="A12" s="4" t="s">
        <v>586</v>
      </c>
      <c r="B12" s="4" t="s">
        <v>593</v>
      </c>
      <c r="C12" s="9" t="n">
        <v>6.2</v>
      </c>
      <c r="E12" s="9" t="n">
        <v>6.41</v>
      </c>
      <c r="F12" s="9" t="n">
        <v>5.87</v>
      </c>
    </row>
    <row r="13" spans="1:6">
      <c r="A13" s="4" t="s">
        <v>587</v>
      </c>
      <c r="B13" s="4" t="s">
        <v>593</v>
      </c>
      <c r="C13" s="11" t="n">
        <v>3.39</v>
      </c>
      <c r="E13" s="11" t="n">
        <v>5.61</v>
      </c>
      <c r="F13" s="11" t="n">
        <v>7.47</v>
      </c>
    </row>
    <row r="14" spans="1:6">
      <c r="A14" s="4" t="s">
        <v>588</v>
      </c>
      <c r="B14" s="4" t="s">
        <v>593</v>
      </c>
      <c r="C14" s="11" t="n">
        <v>6.78</v>
      </c>
      <c r="E14" s="11" t="n">
        <v>7.98</v>
      </c>
      <c r="F14" s="11" t="n">
        <v>7.93</v>
      </c>
    </row>
    <row r="15" spans="1:6">
      <c r="A15" s="4" t="s">
        <v>589</v>
      </c>
      <c r="B15" s="4" t="s">
        <v>593</v>
      </c>
      <c r="C15" s="11" t="n">
        <v>1.12</v>
      </c>
      <c r="E15" s="11" t="n">
        <v>1.92</v>
      </c>
      <c r="F15" s="11" t="n">
        <v>2.63</v>
      </c>
    </row>
    <row r="16" spans="1:6">
      <c r="A16" s="4" t="s">
        <v>590</v>
      </c>
      <c r="C16" s="11" t="n">
        <v>7.58</v>
      </c>
      <c r="D16" s="4" t="s">
        <v>594</v>
      </c>
      <c r="F16" s="11" t="n">
        <v>7.71</v>
      </c>
    </row>
    <row r="17" spans="1:6">
      <c r="A17" s="4" t="s">
        <v>591</v>
      </c>
      <c r="B17" s="4" t="s">
        <v>593</v>
      </c>
      <c r="C17" s="9" t="n">
        <v>5.6</v>
      </c>
      <c r="E17" s="9" t="n">
        <v>6.2</v>
      </c>
      <c r="F17" s="9" t="n">
        <v>6.41</v>
      </c>
    </row>
    <row r="18" spans="1:6">
      <c r="A18" s="4" t="s">
        <v>595</v>
      </c>
    </row>
    <row r="19" spans="1:6">
      <c r="A19" s="3" t="s">
        <v>585</v>
      </c>
    </row>
    <row r="20" spans="1:6">
      <c r="A20" s="4" t="s">
        <v>586</v>
      </c>
      <c r="C20" s="5" t="n">
        <v>271263</v>
      </c>
      <c r="E20" s="5" t="n">
        <v>380460</v>
      </c>
      <c r="F20" s="5" t="n">
        <v>137050</v>
      </c>
    </row>
    <row r="21" spans="1:6">
      <c r="A21" s="4" t="s">
        <v>587</v>
      </c>
      <c r="C21" s="4" t="s">
        <v>51</v>
      </c>
      <c r="E21" s="4" t="s">
        <v>51</v>
      </c>
      <c r="F21" s="4" t="s">
        <v>51</v>
      </c>
    </row>
    <row r="22" spans="1:6">
      <c r="A22" s="4" t="s">
        <v>588</v>
      </c>
      <c r="C22" s="5" t="n">
        <v>-15625</v>
      </c>
      <c r="E22" s="5" t="n">
        <v>-41697</v>
      </c>
      <c r="F22" s="5" t="n">
        <v>-8800</v>
      </c>
    </row>
    <row r="23" spans="1:6">
      <c r="A23" s="4" t="s">
        <v>589</v>
      </c>
      <c r="C23" s="5" t="n">
        <v>-18125</v>
      </c>
      <c r="E23" s="5" t="n">
        <v>-67500</v>
      </c>
      <c r="F23" s="4" t="s">
        <v>51</v>
      </c>
    </row>
    <row r="24" spans="1:6">
      <c r="A24" s="4" t="s">
        <v>590</v>
      </c>
      <c r="B24" s="4" t="s">
        <v>193</v>
      </c>
      <c r="C24" s="5" t="n">
        <v>46662</v>
      </c>
      <c r="F24" s="5" t="n">
        <v>252210</v>
      </c>
    </row>
    <row r="25" spans="1:6">
      <c r="A25" s="4" t="s">
        <v>591</v>
      </c>
      <c r="C25" s="5" t="n">
        <v>284175</v>
      </c>
      <c r="E25" s="5" t="n">
        <v>271263</v>
      </c>
      <c r="F25" s="5" t="n">
        <v>380460</v>
      </c>
    </row>
    <row r="26" spans="1:6">
      <c r="A26" s="3" t="s">
        <v>592</v>
      </c>
    </row>
    <row r="27" spans="1:6">
      <c r="A27" s="4" t="s">
        <v>586</v>
      </c>
      <c r="B27" s="4" t="s">
        <v>593</v>
      </c>
      <c r="C27" s="9" t="n">
        <v>7.05</v>
      </c>
      <c r="E27" s="9" t="n">
        <v>7.71</v>
      </c>
      <c r="F27" s="9" t="n">
        <v>2.81</v>
      </c>
    </row>
    <row r="28" spans="1:6">
      <c r="A28" s="4" t="s">
        <v>587</v>
      </c>
      <c r="B28" s="4" t="s">
        <v>593</v>
      </c>
      <c r="C28" s="4" t="s">
        <v>51</v>
      </c>
      <c r="E28" s="11" t="n">
        <v>5.93</v>
      </c>
      <c r="F28" s="4" t="s">
        <v>51</v>
      </c>
    </row>
    <row r="29" spans="1:6">
      <c r="A29" s="4" t="s">
        <v>588</v>
      </c>
      <c r="B29" s="4" t="s">
        <v>593</v>
      </c>
      <c r="C29" s="11" t="n">
        <v>7.98</v>
      </c>
      <c r="E29" s="4" t="s">
        <v>51</v>
      </c>
      <c r="F29" s="11" t="n">
        <v>8.4</v>
      </c>
    </row>
    <row r="30" spans="1:6">
      <c r="A30" s="4" t="s">
        <v>589</v>
      </c>
      <c r="B30" s="4" t="s">
        <v>593</v>
      </c>
      <c r="C30" s="11" t="n">
        <v>1.31</v>
      </c>
      <c r="E30" s="11" t="n">
        <v>8.119999999999999</v>
      </c>
      <c r="F30" s="4" t="s">
        <v>51</v>
      </c>
    </row>
    <row r="31" spans="1:6">
      <c r="A31" s="4" t="s">
        <v>590</v>
      </c>
      <c r="B31" s="4" t="s">
        <v>594</v>
      </c>
      <c r="C31" s="11" t="n">
        <v>7.58</v>
      </c>
      <c r="E31" s="11" t="n">
        <v>0.05</v>
      </c>
    </row>
    <row r="32" spans="1:6">
      <c r="A32" s="4" t="s">
        <v>591</v>
      </c>
      <c r="B32" s="4" t="s">
        <v>593</v>
      </c>
      <c r="C32" s="9" t="n">
        <v>7.45</v>
      </c>
      <c r="E32" s="9" t="n">
        <v>7.05</v>
      </c>
      <c r="F32" s="9" t="n">
        <v>7.71</v>
      </c>
    </row>
    <row r="33" spans="1:6"/>
    <row r="34" spans="1:6">
      <c r="A34" s="4" t="s">
        <v>193</v>
      </c>
      <c r="B34" s="4" t="s">
        <v>596</v>
      </c>
    </row>
    <row r="35" spans="1:6">
      <c r="A35" s="4" t="s">
        <v>593</v>
      </c>
      <c r="B35" s="4" t="s">
        <v>592</v>
      </c>
    </row>
  </sheetData>
  <mergeCells count="6">
    <mergeCell ref="A1:B2"/>
    <mergeCell ref="C1:F1"/>
    <mergeCell ref="C2:D2"/>
    <mergeCell ref="A33:E33"/>
    <mergeCell ref="B34:E34"/>
    <mergeCell ref="B35:E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7</v>
      </c>
      <c r="C1" s="2" t="s">
        <v>1</v>
      </c>
    </row>
    <row r="2" spans="1:5">
      <c r="C2" s="2" t="s">
        <v>2</v>
      </c>
      <c r="D2" s="2" t="s">
        <v>41</v>
      </c>
      <c r="E2" s="2" t="s">
        <v>86</v>
      </c>
    </row>
    <row r="3" spans="1:5">
      <c r="A3" s="4" t="s">
        <v>336</v>
      </c>
    </row>
    <row r="4" spans="1:5">
      <c r="A4" s="3" t="s">
        <v>325</v>
      </c>
    </row>
    <row r="5" spans="1:5">
      <c r="A5" s="4" t="s">
        <v>586</v>
      </c>
      <c r="C5" s="5" t="n">
        <v>430870</v>
      </c>
      <c r="D5" s="5" t="n">
        <v>387591</v>
      </c>
      <c r="E5" s="5" t="n">
        <v>142683</v>
      </c>
    </row>
    <row r="6" spans="1:5">
      <c r="A6" s="4" t="s">
        <v>598</v>
      </c>
      <c r="C6" s="5" t="n">
        <v>425604</v>
      </c>
      <c r="D6" s="5" t="n">
        <v>216673</v>
      </c>
      <c r="E6" s="5" t="n">
        <v>370091</v>
      </c>
    </row>
    <row r="7" spans="1:5">
      <c r="A7" s="4" t="s">
        <v>588</v>
      </c>
      <c r="C7" s="5" t="n">
        <v>-9159</v>
      </c>
      <c r="D7" s="5" t="n">
        <v>-11746</v>
      </c>
      <c r="E7" s="5" t="n">
        <v>-4025</v>
      </c>
    </row>
    <row r="8" spans="1:5">
      <c r="A8" s="4" t="s">
        <v>599</v>
      </c>
      <c r="C8" s="5" t="n">
        <v>-225687</v>
      </c>
      <c r="D8" s="5" t="n">
        <v>-161648</v>
      </c>
      <c r="E8" s="5" t="n">
        <v>-43038</v>
      </c>
    </row>
    <row r="9" spans="1:5">
      <c r="A9" s="4" t="s">
        <v>590</v>
      </c>
      <c r="B9" s="4" t="s">
        <v>193</v>
      </c>
      <c r="C9" s="5" t="n">
        <v>-10199</v>
      </c>
      <c r="E9" s="5" t="n">
        <v>-78120</v>
      </c>
    </row>
    <row r="10" spans="1:5">
      <c r="A10" s="4" t="s">
        <v>600</v>
      </c>
      <c r="C10" s="5" t="n">
        <v>-9775</v>
      </c>
    </row>
    <row r="11" spans="1:5">
      <c r="A11" s="4" t="s">
        <v>591</v>
      </c>
      <c r="C11" s="5" t="n">
        <v>601654</v>
      </c>
      <c r="D11" s="5" t="n">
        <v>430870</v>
      </c>
      <c r="E11" s="5" t="n">
        <v>387591</v>
      </c>
    </row>
    <row r="12" spans="1:5">
      <c r="A12" s="4" t="s">
        <v>595</v>
      </c>
    </row>
    <row r="13" spans="1:5">
      <c r="A13" s="3" t="s">
        <v>325</v>
      </c>
    </row>
    <row r="14" spans="1:5">
      <c r="A14" s="4" t="s">
        <v>586</v>
      </c>
      <c r="C14" s="5" t="n">
        <v>13574</v>
      </c>
      <c r="D14" s="5" t="n">
        <v>85995</v>
      </c>
      <c r="E14" s="5" t="n">
        <v>42050</v>
      </c>
    </row>
    <row r="15" spans="1:5">
      <c r="A15" s="4" t="s">
        <v>598</v>
      </c>
      <c r="C15" s="4" t="s">
        <v>51</v>
      </c>
      <c r="D15" s="4" t="s">
        <v>51</v>
      </c>
      <c r="E15" s="4" t="s">
        <v>51</v>
      </c>
    </row>
    <row r="16" spans="1:5">
      <c r="A16" s="4" t="s">
        <v>588</v>
      </c>
      <c r="C16" s="4" t="s">
        <v>51</v>
      </c>
      <c r="D16" s="5" t="n">
        <v>-12150</v>
      </c>
      <c r="E16" s="5" t="n">
        <v>-550</v>
      </c>
    </row>
    <row r="17" spans="1:5">
      <c r="A17" s="4" t="s">
        <v>599</v>
      </c>
      <c r="C17" s="5" t="n">
        <v>-10405</v>
      </c>
      <c r="D17" s="5" t="n">
        <v>-60271</v>
      </c>
      <c r="E17" s="5" t="n">
        <v>-33625</v>
      </c>
    </row>
    <row r="18" spans="1:5">
      <c r="A18" s="4" t="s">
        <v>590</v>
      </c>
      <c r="B18" s="4" t="s">
        <v>193</v>
      </c>
      <c r="C18" s="5" t="n">
        <v>10199</v>
      </c>
      <c r="E18" s="5" t="n">
        <v>78120</v>
      </c>
    </row>
    <row r="19" spans="1:5">
      <c r="A19" s="4" t="s">
        <v>600</v>
      </c>
      <c r="C19" s="4" t="s">
        <v>51</v>
      </c>
    </row>
    <row r="20" spans="1:5">
      <c r="A20" s="4" t="s">
        <v>591</v>
      </c>
      <c r="C20" s="5" t="n">
        <v>13368</v>
      </c>
      <c r="D20" s="5" t="n">
        <v>13574</v>
      </c>
      <c r="E20" s="5" t="n">
        <v>85995</v>
      </c>
    </row>
    <row r="21" spans="1:5"/>
    <row r="22" spans="1:5">
      <c r="A22" s="4" t="s">
        <v>193</v>
      </c>
      <c r="B22" s="4" t="s">
        <v>596</v>
      </c>
    </row>
  </sheetData>
  <mergeCells count="4">
    <mergeCell ref="A1:B2"/>
    <mergeCell ref="C1:E1"/>
    <mergeCell ref="A21:D21"/>
    <mergeCell ref="B22:D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3" t="s">
        <v>325</v>
      </c>
    </row>
    <row r="4" spans="1:2">
      <c r="A4" s="4" t="s">
        <v>603</v>
      </c>
      <c r="B4" s="5" t="n">
        <v>5598942</v>
      </c>
    </row>
    <row r="5" spans="1:2">
      <c r="A5" s="4" t="s">
        <v>604</v>
      </c>
      <c r="B5" s="5" t="n">
        <v>3172379</v>
      </c>
    </row>
    <row r="6" spans="1:2">
      <c r="A6" s="4" t="s">
        <v>605</v>
      </c>
    </row>
    <row r="7" spans="1:2">
      <c r="A7" s="3" t="s">
        <v>325</v>
      </c>
    </row>
    <row r="8" spans="1:2">
      <c r="A8" s="4" t="s">
        <v>606</v>
      </c>
      <c r="B8" s="9" t="n">
        <v>1.92</v>
      </c>
    </row>
    <row r="9" spans="1:2">
      <c r="A9" s="4" t="s">
        <v>607</v>
      </c>
      <c r="B9" s="9" t="n">
        <v>3.88</v>
      </c>
    </row>
    <row r="10" spans="1:2">
      <c r="A10" s="4" t="s">
        <v>603</v>
      </c>
      <c r="B10" s="5" t="n">
        <v>1723515</v>
      </c>
    </row>
    <row r="11" spans="1:2">
      <c r="A11" s="4" t="s">
        <v>608</v>
      </c>
      <c r="B11" s="4" t="s">
        <v>609</v>
      </c>
    </row>
    <row r="12" spans="1:2">
      <c r="A12" s="4" t="s">
        <v>604</v>
      </c>
      <c r="B12" s="5" t="n">
        <v>234749</v>
      </c>
    </row>
    <row r="13" spans="1:2">
      <c r="A13" s="4" t="s">
        <v>610</v>
      </c>
      <c r="B13" s="4" t="s">
        <v>611</v>
      </c>
    </row>
    <row r="14" spans="1:2">
      <c r="A14" s="4" t="s">
        <v>612</v>
      </c>
    </row>
    <row r="15" spans="1:2">
      <c r="A15" s="3" t="s">
        <v>325</v>
      </c>
    </row>
    <row r="16" spans="1:2">
      <c r="A16" s="4" t="s">
        <v>606</v>
      </c>
      <c r="B16" s="9" t="n">
        <v>4.06</v>
      </c>
    </row>
    <row r="17" spans="1:2">
      <c r="A17" s="4" t="s">
        <v>607</v>
      </c>
      <c r="B17" s="9" t="n">
        <v>6.18</v>
      </c>
    </row>
    <row r="18" spans="1:2">
      <c r="A18" s="4" t="s">
        <v>603</v>
      </c>
      <c r="B18" s="5" t="n">
        <v>1526944</v>
      </c>
    </row>
    <row r="19" spans="1:2">
      <c r="A19" s="4" t="s">
        <v>608</v>
      </c>
      <c r="B19" s="4" t="s">
        <v>613</v>
      </c>
    </row>
    <row r="20" spans="1:2">
      <c r="A20" s="4" t="s">
        <v>604</v>
      </c>
      <c r="B20" s="5" t="n">
        <v>1024250</v>
      </c>
    </row>
    <row r="21" spans="1:2">
      <c r="A21" s="4" t="s">
        <v>610</v>
      </c>
      <c r="B21" s="4" t="s">
        <v>614</v>
      </c>
    </row>
    <row r="22" spans="1:2">
      <c r="A22" s="4" t="s">
        <v>615</v>
      </c>
    </row>
    <row r="23" spans="1:2">
      <c r="A23" s="3" t="s">
        <v>325</v>
      </c>
    </row>
    <row r="24" spans="1:2">
      <c r="A24" s="4" t="s">
        <v>606</v>
      </c>
      <c r="B24" s="9" t="n">
        <v>6.3</v>
      </c>
    </row>
    <row r="25" spans="1:2">
      <c r="A25" s="4" t="s">
        <v>607</v>
      </c>
      <c r="B25" s="9" t="n">
        <v>7.98</v>
      </c>
    </row>
    <row r="26" spans="1:2">
      <c r="A26" s="4" t="s">
        <v>603</v>
      </c>
      <c r="B26" s="5" t="n">
        <v>1682087</v>
      </c>
    </row>
    <row r="27" spans="1:2">
      <c r="A27" s="4" t="s">
        <v>608</v>
      </c>
      <c r="B27" s="4" t="s">
        <v>616</v>
      </c>
    </row>
    <row r="28" spans="1:2">
      <c r="A28" s="4" t="s">
        <v>604</v>
      </c>
      <c r="B28" s="5" t="n">
        <v>1406840</v>
      </c>
    </row>
    <row r="29" spans="1:2">
      <c r="A29" s="4" t="s">
        <v>610</v>
      </c>
      <c r="B29" s="4" t="s">
        <v>617</v>
      </c>
    </row>
    <row r="30" spans="1:2">
      <c r="A30" s="4" t="s">
        <v>618</v>
      </c>
    </row>
    <row r="31" spans="1:2">
      <c r="A31" s="3" t="s">
        <v>325</v>
      </c>
    </row>
    <row r="32" spans="1:2">
      <c r="A32" s="4" t="s">
        <v>606</v>
      </c>
      <c r="B32" s="9" t="n">
        <v>8.550000000000001</v>
      </c>
    </row>
    <row r="33" spans="1:2">
      <c r="A33" s="4" t="s">
        <v>607</v>
      </c>
      <c r="B33" s="9" t="n">
        <v>11.87</v>
      </c>
    </row>
    <row r="34" spans="1:2">
      <c r="A34" s="4" t="s">
        <v>603</v>
      </c>
      <c r="B34" s="5" t="n">
        <v>666396</v>
      </c>
    </row>
    <row r="35" spans="1:2">
      <c r="A35" s="4" t="s">
        <v>608</v>
      </c>
      <c r="B35" s="4" t="s">
        <v>619</v>
      </c>
    </row>
    <row r="36" spans="1:2">
      <c r="A36" s="4" t="s">
        <v>604</v>
      </c>
      <c r="B36" s="5" t="n">
        <v>506540</v>
      </c>
    </row>
    <row r="37" spans="1:2">
      <c r="A37" s="4" t="s">
        <v>610</v>
      </c>
      <c r="B37" s="4" t="s">
        <v>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41</v>
      </c>
      <c r="D2" s="2" t="s">
        <v>86</v>
      </c>
    </row>
    <row r="3" spans="1:4">
      <c r="A3" s="3" t="s">
        <v>622</v>
      </c>
    </row>
    <row r="4" spans="1:4">
      <c r="A4" s="4" t="s">
        <v>154</v>
      </c>
      <c r="B4" s="7" t="n">
        <v>4895</v>
      </c>
      <c r="C4" s="7" t="n">
        <v>5320</v>
      </c>
      <c r="D4" s="7" t="n">
        <v>4166</v>
      </c>
    </row>
    <row r="5" spans="1:4">
      <c r="A5" s="4" t="s">
        <v>623</v>
      </c>
    </row>
    <row r="6" spans="1:4">
      <c r="A6" s="3" t="s">
        <v>622</v>
      </c>
    </row>
    <row r="7" spans="1:4">
      <c r="A7" s="4" t="s">
        <v>154</v>
      </c>
      <c r="B7" s="4" t="s">
        <v>51</v>
      </c>
      <c r="C7" s="4" t="s">
        <v>51</v>
      </c>
      <c r="D7" s="5" t="n">
        <v>2</v>
      </c>
    </row>
    <row r="8" spans="1:4">
      <c r="A8" s="4" t="s">
        <v>624</v>
      </c>
    </row>
    <row r="9" spans="1:4">
      <c r="A9" s="3" t="s">
        <v>622</v>
      </c>
    </row>
    <row r="10" spans="1:4">
      <c r="A10" s="4" t="s">
        <v>154</v>
      </c>
      <c r="B10" s="5" t="n">
        <v>1564</v>
      </c>
      <c r="C10" s="5" t="n">
        <v>2054</v>
      </c>
      <c r="D10" s="5" t="n">
        <v>1711</v>
      </c>
    </row>
    <row r="11" spans="1:4">
      <c r="A11" s="4" t="s">
        <v>625</v>
      </c>
    </row>
    <row r="12" spans="1:4">
      <c r="A12" s="3" t="s">
        <v>622</v>
      </c>
    </row>
    <row r="13" spans="1:4">
      <c r="A13" s="4" t="s">
        <v>154</v>
      </c>
      <c r="B13" s="7" t="n">
        <v>3331</v>
      </c>
      <c r="C13" s="7" t="n">
        <v>3266</v>
      </c>
      <c r="D13" s="7" t="n">
        <v>24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41</v>
      </c>
      <c r="D2" s="2" t="s">
        <v>86</v>
      </c>
    </row>
    <row r="3" spans="1:4">
      <c r="A3" s="3" t="s">
        <v>627</v>
      </c>
    </row>
    <row r="4" spans="1:4">
      <c r="A4" s="4" t="s">
        <v>628</v>
      </c>
      <c r="B4" s="7" t="n">
        <v>-176</v>
      </c>
      <c r="C4" s="7" t="n">
        <v>212</v>
      </c>
      <c r="D4" s="7" t="n">
        <v>1164</v>
      </c>
    </row>
    <row r="5" spans="1:4">
      <c r="A5" s="4" t="s">
        <v>629</v>
      </c>
      <c r="C5" s="4" t="s">
        <v>630</v>
      </c>
      <c r="D5" s="4" t="s">
        <v>631</v>
      </c>
    </row>
    <row r="6" spans="1:4">
      <c r="A6" s="4" t="s">
        <v>632</v>
      </c>
      <c r="B6" s="4" t="s">
        <v>633</v>
      </c>
      <c r="C6" s="4" t="s">
        <v>633</v>
      </c>
      <c r="D6" s="4" t="s">
        <v>634</v>
      </c>
    </row>
    <row r="7" spans="1:4">
      <c r="A7" s="4" t="s">
        <v>635</v>
      </c>
      <c r="B7" s="4" t="s">
        <v>561</v>
      </c>
    </row>
    <row r="8" spans="1:4">
      <c r="A8" s="4" t="s">
        <v>636</v>
      </c>
    </row>
    <row r="9" spans="1:4">
      <c r="A9" s="3" t="s">
        <v>627</v>
      </c>
    </row>
    <row r="10" spans="1:4">
      <c r="A10" s="4" t="s">
        <v>637</v>
      </c>
      <c r="B10" s="7" t="n">
        <v>224400</v>
      </c>
    </row>
    <row r="11" spans="1:4">
      <c r="A11" s="4" t="s">
        <v>638</v>
      </c>
    </row>
    <row r="12" spans="1:4">
      <c r="A12" s="3" t="s">
        <v>627</v>
      </c>
    </row>
    <row r="13" spans="1:4">
      <c r="A13" s="4" t="s">
        <v>637</v>
      </c>
      <c r="B13" s="7" t="n">
        <v>27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41</v>
      </c>
      <c r="D2" s="2" t="s">
        <v>86</v>
      </c>
    </row>
    <row r="3" spans="1:4">
      <c r="A3" s="4" t="s">
        <v>640</v>
      </c>
      <c r="B3" s="7" t="n">
        <v>95354</v>
      </c>
      <c r="C3" s="7" t="n">
        <v>73951</v>
      </c>
      <c r="D3" s="7" t="n">
        <v>64551</v>
      </c>
    </row>
    <row r="4" spans="1:4">
      <c r="A4" s="4" t="s">
        <v>641</v>
      </c>
    </row>
    <row r="5" spans="1:4">
      <c r="A5" s="4" t="s">
        <v>640</v>
      </c>
      <c r="B5" s="5" t="n">
        <v>66747</v>
      </c>
      <c r="C5" s="5" t="n">
        <v>71925</v>
      </c>
      <c r="D5" s="5" t="n">
        <v>64952</v>
      </c>
    </row>
    <row r="6" spans="1:4">
      <c r="A6" s="4" t="s">
        <v>642</v>
      </c>
    </row>
    <row r="7" spans="1:4">
      <c r="A7" s="4" t="s">
        <v>640</v>
      </c>
      <c r="B7" s="7" t="n">
        <v>28607</v>
      </c>
      <c r="C7" s="7" t="n">
        <v>2026</v>
      </c>
      <c r="D7" s="7" t="n">
        <v>-4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41</v>
      </c>
      <c r="D1" s="2" t="s">
        <v>86</v>
      </c>
      <c r="E1" s="2" t="s">
        <v>644</v>
      </c>
    </row>
    <row r="2" spans="1:5">
      <c r="A2" s="3" t="s">
        <v>645</v>
      </c>
    </row>
    <row r="3" spans="1:5">
      <c r="A3" s="4" t="s">
        <v>646</v>
      </c>
      <c r="B3" s="7" t="n">
        <v>59241</v>
      </c>
      <c r="C3" s="7" t="n">
        <v>33859</v>
      </c>
    </row>
    <row r="4" spans="1:5">
      <c r="A4" s="4" t="s">
        <v>92</v>
      </c>
      <c r="B4" s="5" t="n">
        <v>10089</v>
      </c>
      <c r="C4" s="5" t="n">
        <v>12932</v>
      </c>
    </row>
    <row r="5" spans="1:5">
      <c r="A5" s="4" t="s">
        <v>647</v>
      </c>
      <c r="B5" s="5" t="n">
        <v>1446</v>
      </c>
      <c r="C5" s="5" t="n">
        <v>957</v>
      </c>
    </row>
    <row r="6" spans="1:5">
      <c r="A6" s="4" t="s">
        <v>56</v>
      </c>
      <c r="B6" s="5" t="n">
        <v>225</v>
      </c>
      <c r="C6" s="5" t="n">
        <v>164</v>
      </c>
    </row>
    <row r="7" spans="1:5">
      <c r="A7" s="4" t="s">
        <v>648</v>
      </c>
      <c r="B7" s="5" t="n">
        <v>-71001</v>
      </c>
      <c r="C7" s="5" t="n">
        <v>-47912</v>
      </c>
      <c r="D7" s="7" t="n">
        <v>-30849</v>
      </c>
      <c r="E7" s="7" t="n">
        <v>-15991</v>
      </c>
    </row>
    <row r="8" spans="1:5">
      <c r="A8" s="4" t="s">
        <v>649</v>
      </c>
      <c r="B8" s="4" t="s">
        <v>51</v>
      </c>
      <c r="C8" s="4" t="s">
        <v>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41</v>
      </c>
      <c r="D2" s="2" t="s">
        <v>86</v>
      </c>
    </row>
    <row r="3" spans="1:4">
      <c r="A3" s="3" t="s">
        <v>232</v>
      </c>
    </row>
    <row r="4" spans="1:4">
      <c r="A4" s="4" t="s">
        <v>651</v>
      </c>
      <c r="B4" s="7" t="n">
        <v>95354</v>
      </c>
      <c r="C4" s="7" t="n">
        <v>73951</v>
      </c>
      <c r="D4" s="7" t="n">
        <v>64551</v>
      </c>
    </row>
    <row r="5" spans="1:4">
      <c r="A5" s="4" t="s">
        <v>652</v>
      </c>
      <c r="B5" s="5" t="n">
        <v>-21931</v>
      </c>
      <c r="C5" s="5" t="n">
        <v>-17009</v>
      </c>
      <c r="D5" s="5" t="n">
        <v>-15492</v>
      </c>
    </row>
    <row r="6" spans="1:4">
      <c r="A6" s="3" t="s">
        <v>653</v>
      </c>
    </row>
    <row r="7" spans="1:4">
      <c r="A7" s="4" t="s">
        <v>654</v>
      </c>
      <c r="B7" s="5" t="n">
        <v>-1430</v>
      </c>
      <c r="C7" s="5" t="n">
        <v>-101</v>
      </c>
      <c r="D7" s="5" t="n">
        <v>711</v>
      </c>
    </row>
    <row r="8" spans="1:4">
      <c r="A8" s="4" t="s">
        <v>655</v>
      </c>
      <c r="B8" s="5" t="n">
        <v>225</v>
      </c>
      <c r="C8" s="5" t="n">
        <v>-84</v>
      </c>
      <c r="D8" s="5" t="n">
        <v>80</v>
      </c>
    </row>
    <row r="9" spans="1:4">
      <c r="A9" s="4" t="s">
        <v>656</v>
      </c>
      <c r="B9" s="5" t="n">
        <v>-176</v>
      </c>
      <c r="C9" s="5" t="n">
        <v>-98</v>
      </c>
      <c r="D9" s="5" t="n">
        <v>988</v>
      </c>
    </row>
    <row r="10" spans="1:4">
      <c r="A10" s="4" t="s">
        <v>657</v>
      </c>
      <c r="B10" s="5" t="n">
        <v>23089</v>
      </c>
      <c r="C10" s="5" t="n">
        <v>17063</v>
      </c>
      <c r="D10" s="5" t="n">
        <v>14858</v>
      </c>
    </row>
    <row r="11" spans="1:4">
      <c r="A11" s="4" t="s">
        <v>56</v>
      </c>
      <c r="B11" s="5" t="n">
        <v>47</v>
      </c>
      <c r="C11" s="5" t="n">
        <v>441</v>
      </c>
      <c r="D11" s="5" t="n">
        <v>19</v>
      </c>
    </row>
    <row r="12" spans="1:4">
      <c r="A12" s="4" t="s">
        <v>658</v>
      </c>
      <c r="B12" s="7" t="n">
        <v>-176</v>
      </c>
      <c r="C12" s="7" t="n">
        <v>212</v>
      </c>
      <c r="D12" s="7" t="n">
        <v>11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41</v>
      </c>
    </row>
    <row r="3" spans="1:3">
      <c r="A3" s="3" t="s">
        <v>660</v>
      </c>
    </row>
    <row r="4" spans="1:3">
      <c r="A4" s="4" t="s">
        <v>661</v>
      </c>
      <c r="B4" s="7" t="n">
        <v>890</v>
      </c>
      <c r="C4" s="7" t="n">
        <v>988</v>
      </c>
    </row>
    <row r="5" spans="1:3">
      <c r="A5" s="4" t="s">
        <v>662</v>
      </c>
      <c r="B5" s="5" t="n">
        <v>-176</v>
      </c>
      <c r="C5" s="5" t="n">
        <v>-98</v>
      </c>
    </row>
    <row r="6" spans="1:3">
      <c r="A6" s="4" t="s">
        <v>663</v>
      </c>
      <c r="B6" s="7" t="n">
        <v>714</v>
      </c>
      <c r="C6" s="7" t="n">
        <v>8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41</v>
      </c>
      <c r="D2" s="2" t="s">
        <v>86</v>
      </c>
    </row>
    <row r="3" spans="1:4">
      <c r="A3" s="3" t="s">
        <v>232</v>
      </c>
    </row>
    <row r="4" spans="1:4">
      <c r="A4" s="4" t="s">
        <v>661</v>
      </c>
      <c r="B4" s="7" t="n">
        <v>47912</v>
      </c>
      <c r="C4" s="7" t="n">
        <v>30849</v>
      </c>
      <c r="D4" s="7" t="n">
        <v>15991</v>
      </c>
    </row>
    <row r="5" spans="1:4">
      <c r="A5" s="4" t="s">
        <v>665</v>
      </c>
      <c r="B5" s="5" t="n">
        <v>23089</v>
      </c>
      <c r="C5" s="5" t="n">
        <v>17063</v>
      </c>
      <c r="D5" s="5" t="n">
        <v>14858</v>
      </c>
    </row>
    <row r="6" spans="1:4">
      <c r="A6" s="4" t="s">
        <v>663</v>
      </c>
      <c r="B6" s="7" t="n">
        <v>71001</v>
      </c>
      <c r="C6" s="7" t="n">
        <v>47912</v>
      </c>
      <c r="D6" s="7" t="n">
        <v>308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41</v>
      </c>
    </row>
    <row r="3" spans="1:3">
      <c r="A3" s="4" t="s">
        <v>144</v>
      </c>
      <c r="B3" s="7" t="n">
        <v>359</v>
      </c>
      <c r="C3" s="7" t="n">
        <v>5200</v>
      </c>
    </row>
    <row r="4" spans="1:3">
      <c r="A4" s="4" t="s">
        <v>145</v>
      </c>
    </row>
    <row r="5" spans="1:3">
      <c r="A5" s="4" t="s">
        <v>144</v>
      </c>
      <c r="C5" s="7" t="n">
        <v>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41</v>
      </c>
    </row>
    <row r="2" spans="1:3">
      <c r="A2" s="3" t="s">
        <v>235</v>
      </c>
    </row>
    <row r="3" spans="1:3">
      <c r="A3" s="4" t="s">
        <v>667</v>
      </c>
      <c r="B3" s="7" t="n">
        <v>471</v>
      </c>
      <c r="C3" s="7" t="n">
        <v>446</v>
      </c>
    </row>
    <row r="4" spans="1:3">
      <c r="A4" s="4" t="s">
        <v>668</v>
      </c>
      <c r="B4" s="5" t="n">
        <v>1038</v>
      </c>
      <c r="C4" s="5" t="n">
        <v>450</v>
      </c>
    </row>
    <row r="5" spans="1:3">
      <c r="A5" s="4" t="s">
        <v>56</v>
      </c>
      <c r="B5" s="5" t="n">
        <v>48</v>
      </c>
      <c r="C5" s="5" t="n">
        <v>103</v>
      </c>
    </row>
    <row r="6" spans="1:3">
      <c r="A6" s="4" t="s">
        <v>669</v>
      </c>
      <c r="B6" s="7" t="n">
        <v>1557</v>
      </c>
      <c r="C6" s="7" t="n">
        <v>9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671</v>
      </c>
      <c r="J1" s="2" t="s">
        <v>1</v>
      </c>
    </row>
    <row r="2" spans="1:12">
      <c r="B2" s="2" t="s">
        <v>2</v>
      </c>
      <c r="C2" s="2" t="s">
        <v>672</v>
      </c>
      <c r="D2" s="2" t="s">
        <v>673</v>
      </c>
      <c r="E2" s="2" t="s">
        <v>674</v>
      </c>
      <c r="F2" s="2" t="s">
        <v>41</v>
      </c>
      <c r="G2" s="2" t="s">
        <v>675</v>
      </c>
      <c r="H2" s="2" t="s">
        <v>676</v>
      </c>
      <c r="I2" s="2" t="s">
        <v>677</v>
      </c>
      <c r="J2" s="2" t="s">
        <v>2</v>
      </c>
      <c r="K2" s="2" t="s">
        <v>41</v>
      </c>
      <c r="L2" s="2" t="s">
        <v>86</v>
      </c>
    </row>
    <row r="3" spans="1:12">
      <c r="A3" s="3" t="s">
        <v>678</v>
      </c>
    </row>
    <row r="4" spans="1:12">
      <c r="A4" s="4" t="s">
        <v>679</v>
      </c>
      <c r="J4" s="4" t="s">
        <v>51</v>
      </c>
      <c r="K4" s="7" t="n">
        <v>62</v>
      </c>
      <c r="L4" s="7" t="n">
        <v>140</v>
      </c>
    </row>
    <row r="5" spans="1:12">
      <c r="A5" s="4" t="s">
        <v>680</v>
      </c>
      <c r="J5" s="5" t="n">
        <v>443</v>
      </c>
      <c r="K5" s="5" t="n">
        <v>3533</v>
      </c>
      <c r="L5" s="5" t="n">
        <v>3529</v>
      </c>
    </row>
    <row r="6" spans="1:12">
      <c r="A6" s="4" t="s">
        <v>681</v>
      </c>
      <c r="B6" s="7" t="n">
        <v>135</v>
      </c>
      <c r="C6" s="4" t="s">
        <v>51</v>
      </c>
      <c r="D6" s="4" t="s">
        <v>51</v>
      </c>
      <c r="E6" s="7" t="n">
        <v>308</v>
      </c>
      <c r="F6" s="7" t="n">
        <v>860</v>
      </c>
      <c r="G6" s="7" t="n">
        <v>865</v>
      </c>
      <c r="H6" s="7" t="n">
        <v>964</v>
      </c>
      <c r="I6" s="7" t="n">
        <v>906</v>
      </c>
      <c r="J6" s="5" t="n">
        <v>443</v>
      </c>
      <c r="K6" s="5" t="n">
        <v>3595</v>
      </c>
      <c r="L6" s="5" t="n">
        <v>3669</v>
      </c>
    </row>
    <row r="7" spans="1:12">
      <c r="A7" s="3" t="s">
        <v>682</v>
      </c>
    </row>
    <row r="8" spans="1:12">
      <c r="A8" s="4" t="s">
        <v>683</v>
      </c>
      <c r="J8" s="5" t="n">
        <v>921</v>
      </c>
      <c r="K8" s="4" t="s">
        <v>51</v>
      </c>
      <c r="L8" s="4" t="s">
        <v>51</v>
      </c>
    </row>
    <row r="9" spans="1:12">
      <c r="A9" s="4" t="s">
        <v>684</v>
      </c>
      <c r="J9" s="5" t="n">
        <v>213</v>
      </c>
      <c r="K9" s="5" t="n">
        <v>27</v>
      </c>
      <c r="L9" s="5" t="n">
        <v>57</v>
      </c>
    </row>
    <row r="10" spans="1:12">
      <c r="A10" s="4" t="s">
        <v>685</v>
      </c>
      <c r="J10" s="5" t="n">
        <v>19</v>
      </c>
      <c r="K10" s="5" t="n">
        <v>17</v>
      </c>
      <c r="L10" s="5" t="n">
        <v>14</v>
      </c>
    </row>
    <row r="11" spans="1:12">
      <c r="A11" s="4" t="s">
        <v>686</v>
      </c>
      <c r="J11" s="5" t="n">
        <v>1153</v>
      </c>
      <c r="K11" s="5" t="n">
        <v>44</v>
      </c>
      <c r="L11" s="5" t="n">
        <v>71</v>
      </c>
    </row>
    <row r="12" spans="1:12">
      <c r="A12" s="3" t="s">
        <v>687</v>
      </c>
    </row>
    <row r="13" spans="1:12">
      <c r="A13" s="4" t="s">
        <v>688</v>
      </c>
      <c r="J13" s="5" t="n">
        <v>-1083</v>
      </c>
      <c r="K13" s="5" t="n">
        <v>-688</v>
      </c>
      <c r="L13" s="5" t="n">
        <v>-602</v>
      </c>
    </row>
    <row r="14" spans="1:12">
      <c r="A14" s="4" t="s">
        <v>689</v>
      </c>
      <c r="J14" s="5" t="n">
        <v>-589</v>
      </c>
      <c r="K14" s="5" t="n">
        <v>-297</v>
      </c>
      <c r="L14" s="5" t="n">
        <v>-532</v>
      </c>
    </row>
    <row r="15" spans="1:12">
      <c r="A15" s="4" t="s">
        <v>690</v>
      </c>
      <c r="J15" s="7" t="n">
        <v>-1672</v>
      </c>
      <c r="K15" s="7" t="n">
        <v>-985</v>
      </c>
      <c r="L15" s="7" t="n">
        <v>-113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671</v>
      </c>
      <c r="J1" s="2" t="s">
        <v>1</v>
      </c>
    </row>
    <row r="2" spans="1:12">
      <c r="B2" s="2" t="s">
        <v>2</v>
      </c>
      <c r="C2" s="2" t="s">
        <v>672</v>
      </c>
      <c r="D2" s="2" t="s">
        <v>673</v>
      </c>
      <c r="E2" s="2" t="s">
        <v>674</v>
      </c>
      <c r="F2" s="2" t="s">
        <v>41</v>
      </c>
      <c r="G2" s="2" t="s">
        <v>675</v>
      </c>
      <c r="H2" s="2" t="s">
        <v>676</v>
      </c>
      <c r="I2" s="2" t="s">
        <v>677</v>
      </c>
      <c r="J2" s="2" t="s">
        <v>2</v>
      </c>
      <c r="K2" s="2" t="s">
        <v>41</v>
      </c>
      <c r="L2" s="2" t="s">
        <v>86</v>
      </c>
    </row>
    <row r="3" spans="1:12">
      <c r="A3" s="3" t="s">
        <v>692</v>
      </c>
    </row>
    <row r="4" spans="1:12">
      <c r="A4" s="4" t="s">
        <v>693</v>
      </c>
      <c r="B4" s="7" t="n">
        <v>135</v>
      </c>
      <c r="C4" s="4" t="s">
        <v>51</v>
      </c>
      <c r="D4" s="4" t="s">
        <v>51</v>
      </c>
      <c r="E4" s="7" t="n">
        <v>308</v>
      </c>
      <c r="F4" s="7" t="n">
        <v>860</v>
      </c>
      <c r="G4" s="7" t="n">
        <v>865</v>
      </c>
      <c r="H4" s="7" t="n">
        <v>964</v>
      </c>
      <c r="I4" s="7" t="n">
        <v>906</v>
      </c>
      <c r="J4" s="7" t="n">
        <v>443</v>
      </c>
      <c r="K4" s="7" t="n">
        <v>3595</v>
      </c>
      <c r="L4" s="7" t="n">
        <v>3669</v>
      </c>
    </row>
    <row r="5" spans="1:12">
      <c r="A5" s="4" t="s">
        <v>694</v>
      </c>
    </row>
    <row r="6" spans="1:12">
      <c r="A6" s="3" t="s">
        <v>692</v>
      </c>
    </row>
    <row r="7" spans="1:12">
      <c r="A7" s="4" t="s">
        <v>693</v>
      </c>
      <c r="J7" s="4" t="s">
        <v>51</v>
      </c>
      <c r="K7" s="5" t="n">
        <v>2467</v>
      </c>
      <c r="L7" s="5" t="n">
        <v>3529</v>
      </c>
    </row>
    <row r="8" spans="1:12">
      <c r="A8" s="4" t="s">
        <v>695</v>
      </c>
    </row>
    <row r="9" spans="1:12">
      <c r="A9" s="3" t="s">
        <v>692</v>
      </c>
    </row>
    <row r="10" spans="1:12">
      <c r="A10" s="4" t="s">
        <v>693</v>
      </c>
      <c r="J10" s="7" t="n">
        <v>443</v>
      </c>
      <c r="K10" s="7" t="n">
        <v>1066</v>
      </c>
      <c r="L10" s="4" t="s">
        <v>5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671</v>
      </c>
      <c r="J1" s="2" t="s">
        <v>1</v>
      </c>
    </row>
    <row r="2" spans="1:12">
      <c r="B2" s="2" t="s">
        <v>2</v>
      </c>
      <c r="C2" s="2" t="s">
        <v>672</v>
      </c>
      <c r="D2" s="2" t="s">
        <v>673</v>
      </c>
      <c r="E2" s="2" t="s">
        <v>674</v>
      </c>
      <c r="F2" s="2" t="s">
        <v>41</v>
      </c>
      <c r="G2" s="2" t="s">
        <v>675</v>
      </c>
      <c r="H2" s="2" t="s">
        <v>676</v>
      </c>
      <c r="I2" s="2" t="s">
        <v>677</v>
      </c>
      <c r="J2" s="2" t="s">
        <v>2</v>
      </c>
      <c r="K2" s="2" t="s">
        <v>41</v>
      </c>
      <c r="L2" s="2" t="s">
        <v>86</v>
      </c>
    </row>
    <row r="3" spans="1:12">
      <c r="A3" s="3" t="s">
        <v>697</v>
      </c>
    </row>
    <row r="4" spans="1:12">
      <c r="A4" s="4" t="s">
        <v>693</v>
      </c>
      <c r="B4" s="7" t="n">
        <v>135</v>
      </c>
      <c r="C4" s="4" t="s">
        <v>51</v>
      </c>
      <c r="D4" s="4" t="s">
        <v>51</v>
      </c>
      <c r="E4" s="7" t="n">
        <v>308</v>
      </c>
      <c r="F4" s="7" t="n">
        <v>860</v>
      </c>
      <c r="G4" s="7" t="n">
        <v>865</v>
      </c>
      <c r="H4" s="7" t="n">
        <v>964</v>
      </c>
      <c r="I4" s="7" t="n">
        <v>906</v>
      </c>
      <c r="J4" s="7" t="n">
        <v>443</v>
      </c>
      <c r="K4" s="7" t="n">
        <v>3595</v>
      </c>
      <c r="L4" s="7" t="n">
        <v>3669</v>
      </c>
    </row>
    <row r="5" spans="1:12">
      <c r="A5" s="4" t="s">
        <v>698</v>
      </c>
      <c r="B5" s="4" t="s">
        <v>51</v>
      </c>
      <c r="C5" s="4" t="s">
        <v>51</v>
      </c>
      <c r="D5" s="4" t="s">
        <v>51</v>
      </c>
      <c r="E5" s="4" t="s">
        <v>51</v>
      </c>
      <c r="F5" s="4" t="s">
        <v>51</v>
      </c>
      <c r="G5" s="4" t="s">
        <v>51</v>
      </c>
      <c r="H5" s="4" t="s">
        <v>51</v>
      </c>
      <c r="I5" s="4" t="s">
        <v>51</v>
      </c>
      <c r="J5" s="4" t="s">
        <v>51</v>
      </c>
      <c r="K5" s="4" t="s">
        <v>51</v>
      </c>
      <c r="L5" s="5" t="n">
        <v>13</v>
      </c>
    </row>
    <row r="6" spans="1:12">
      <c r="A6" s="4" t="s">
        <v>699</v>
      </c>
      <c r="B6" s="5" t="n">
        <v>135</v>
      </c>
      <c r="C6" s="4" t="s">
        <v>51</v>
      </c>
      <c r="D6" s="4" t="s">
        <v>51</v>
      </c>
      <c r="E6" s="5" t="n">
        <v>308</v>
      </c>
      <c r="F6" s="5" t="n">
        <v>860</v>
      </c>
      <c r="G6" s="5" t="n">
        <v>865</v>
      </c>
      <c r="H6" s="5" t="n">
        <v>964</v>
      </c>
      <c r="I6" s="5" t="n">
        <v>906</v>
      </c>
      <c r="J6" s="5" t="n">
        <v>443</v>
      </c>
      <c r="K6" s="5" t="n">
        <v>3595</v>
      </c>
      <c r="L6" s="5" t="n">
        <v>3656</v>
      </c>
    </row>
    <row r="7" spans="1:12">
      <c r="A7" s="4" t="s">
        <v>700</v>
      </c>
      <c r="B7" s="7" t="n">
        <v>37431</v>
      </c>
      <c r="C7" s="7" t="n">
        <v>23199</v>
      </c>
      <c r="D7" s="7" t="n">
        <v>19359</v>
      </c>
      <c r="E7" s="7" t="n">
        <v>15884</v>
      </c>
      <c r="F7" s="7" t="n">
        <v>14799</v>
      </c>
      <c r="G7" s="7" t="n">
        <v>15586</v>
      </c>
      <c r="H7" s="7" t="n">
        <v>18787</v>
      </c>
      <c r="I7" s="7" t="n">
        <v>25720</v>
      </c>
      <c r="J7" s="7" t="n">
        <v>95873</v>
      </c>
      <c r="K7" s="7" t="n">
        <v>74892</v>
      </c>
      <c r="L7" s="7" t="n">
        <v>65614</v>
      </c>
    </row>
    <row r="8" spans="1:12">
      <c r="A8" s="4" t="s">
        <v>701</v>
      </c>
      <c r="B8" s="9" t="n">
        <v>0.63</v>
      </c>
      <c r="C8" s="9" t="n">
        <v>0.41</v>
      </c>
      <c r="D8" s="9" t="n">
        <v>0.35</v>
      </c>
      <c r="E8" s="9" t="n">
        <v>0.28</v>
      </c>
      <c r="F8" s="9" t="n">
        <v>0.26</v>
      </c>
      <c r="G8" s="9" t="n">
        <v>0.38</v>
      </c>
      <c r="H8" s="9" t="n">
        <v>0.46</v>
      </c>
      <c r="I8" s="9" t="n">
        <v>0.6899999999999999</v>
      </c>
      <c r="J8" s="9" t="n">
        <v>1.66</v>
      </c>
      <c r="K8" s="9" t="n">
        <v>1.7</v>
      </c>
      <c r="L8" s="9" t="n">
        <v>1.7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4"/>
  </cols>
  <sheetData>
    <row r="1" spans="1:5">
      <c r="A1" s="1" t="s">
        <v>146</v>
      </c>
      <c r="B1" s="2" t="s">
        <v>1</v>
      </c>
    </row>
    <row r="2" spans="1:5">
      <c r="B2" s="2" t="s">
        <v>2</v>
      </c>
      <c r="C2" s="2" t="s">
        <v>41</v>
      </c>
      <c r="D2" s="2" t="s">
        <v>86</v>
      </c>
    </row>
    <row r="3" spans="1:5">
      <c r="A3" s="3" t="s">
        <v>147</v>
      </c>
    </row>
    <row r="4" spans="1:5">
      <c r="A4" s="4" t="s">
        <v>148</v>
      </c>
      <c r="B4" s="7" t="n">
        <v>-95178</v>
      </c>
      <c r="C4" s="7" t="n">
        <v>-74163</v>
      </c>
      <c r="D4" s="7" t="n">
        <v>-65715</v>
      </c>
    </row>
    <row r="5" spans="1:5">
      <c r="A5" s="3" t="s">
        <v>149</v>
      </c>
    </row>
    <row r="6" spans="1:5">
      <c r="A6" s="4" t="s">
        <v>150</v>
      </c>
      <c r="B6" s="5" t="n">
        <v>350</v>
      </c>
      <c r="C6" s="5" t="n">
        <v>319</v>
      </c>
      <c r="D6" s="5" t="n">
        <v>221</v>
      </c>
    </row>
    <row r="7" spans="1:5">
      <c r="A7" s="4" t="s">
        <v>151</v>
      </c>
      <c r="B7" s="5" t="n">
        <v>18</v>
      </c>
      <c r="C7" s="5" t="n">
        <v>44</v>
      </c>
      <c r="D7" s="5" t="n">
        <v>134</v>
      </c>
    </row>
    <row r="8" spans="1:5">
      <c r="A8" s="4" t="s">
        <v>152</v>
      </c>
      <c r="B8" s="5" t="n">
        <v>-357</v>
      </c>
      <c r="C8" s="5" t="n">
        <v>201</v>
      </c>
      <c r="D8" s="5" t="n">
        <v>97</v>
      </c>
    </row>
    <row r="9" spans="1:5">
      <c r="A9" s="4" t="s">
        <v>153</v>
      </c>
      <c r="B9" s="5" t="n">
        <v>57</v>
      </c>
      <c r="C9" s="5" t="n">
        <v>-70</v>
      </c>
      <c r="D9" s="5" t="n">
        <v>57</v>
      </c>
    </row>
    <row r="10" spans="1:5">
      <c r="A10" s="4" t="s">
        <v>154</v>
      </c>
      <c r="B10" s="5" t="n">
        <v>4895</v>
      </c>
      <c r="C10" s="5" t="n">
        <v>5320</v>
      </c>
      <c r="D10" s="5" t="n">
        <v>4166</v>
      </c>
    </row>
    <row r="11" spans="1:5">
      <c r="A11" s="4" t="s">
        <v>155</v>
      </c>
      <c r="B11" s="5" t="n">
        <v>140</v>
      </c>
      <c r="C11" s="5" t="n">
        <v>43</v>
      </c>
      <c r="D11" s="5" t="n">
        <v>-47</v>
      </c>
    </row>
    <row r="12" spans="1:5">
      <c r="A12" s="3" t="s">
        <v>156</v>
      </c>
    </row>
    <row r="13" spans="1:5">
      <c r="A13" s="4" t="s">
        <v>157</v>
      </c>
      <c r="B13" s="5" t="n">
        <v>373</v>
      </c>
      <c r="C13" s="5" t="n">
        <v>-308</v>
      </c>
      <c r="D13" s="5" t="n">
        <v>1915</v>
      </c>
    </row>
    <row r="14" spans="1:5">
      <c r="A14" s="4" t="s">
        <v>158</v>
      </c>
      <c r="B14" s="5" t="n">
        <v>-131</v>
      </c>
      <c r="C14" s="5" t="n">
        <v>-14</v>
      </c>
      <c r="D14" s="5" t="n">
        <v>4</v>
      </c>
    </row>
    <row r="15" spans="1:5">
      <c r="A15" s="4" t="s">
        <v>159</v>
      </c>
      <c r="B15" s="5" t="n">
        <v>18053</v>
      </c>
      <c r="C15" s="5" t="n">
        <v>238</v>
      </c>
      <c r="D15" s="5" t="n">
        <v>5003</v>
      </c>
    </row>
    <row r="16" spans="1:5">
      <c r="A16" s="4" t="s">
        <v>160</v>
      </c>
      <c r="B16" s="5" t="n">
        <v>-1356</v>
      </c>
      <c r="C16" s="4" t="s">
        <v>51</v>
      </c>
      <c r="D16" s="4" t="s">
        <v>51</v>
      </c>
    </row>
    <row r="17" spans="1:5">
      <c r="A17" s="4" t="s">
        <v>161</v>
      </c>
      <c r="B17" s="5" t="n">
        <v>-258</v>
      </c>
      <c r="C17" s="5" t="n">
        <v>-274</v>
      </c>
      <c r="D17" s="5" t="n">
        <v>988</v>
      </c>
    </row>
    <row r="18" spans="1:5">
      <c r="A18" s="4" t="s">
        <v>162</v>
      </c>
      <c r="B18" s="5" t="n">
        <v>-73394</v>
      </c>
      <c r="C18" s="5" t="n">
        <v>-68664</v>
      </c>
      <c r="D18" s="5" t="n">
        <v>-53177</v>
      </c>
    </row>
    <row r="19" spans="1:5">
      <c r="A19" s="3" t="s">
        <v>163</v>
      </c>
    </row>
    <row r="20" spans="1:5">
      <c r="A20" s="4" t="s">
        <v>164</v>
      </c>
      <c r="B20" s="5" t="n">
        <v>-1058</v>
      </c>
      <c r="C20" s="5" t="n">
        <v>-567</v>
      </c>
      <c r="D20" s="5" t="n">
        <v>-1518</v>
      </c>
    </row>
    <row r="21" spans="1:5">
      <c r="A21" s="4" t="s">
        <v>165</v>
      </c>
      <c r="B21" s="5" t="n">
        <v>40</v>
      </c>
      <c r="C21" s="5" t="n">
        <v>10</v>
      </c>
      <c r="D21" s="5" t="n">
        <v>33</v>
      </c>
    </row>
    <row r="22" spans="1:5">
      <c r="A22" s="4" t="s">
        <v>166</v>
      </c>
      <c r="B22" s="5" t="n">
        <v>-26013</v>
      </c>
      <c r="C22" s="5" t="n">
        <v>-39000</v>
      </c>
      <c r="D22" s="5" t="n">
        <v>-17000</v>
      </c>
    </row>
    <row r="23" spans="1:5">
      <c r="A23" s="4" t="s">
        <v>167</v>
      </c>
      <c r="B23" s="5" t="n">
        <v>-18951</v>
      </c>
      <c r="C23" s="5" t="n">
        <v>-38652</v>
      </c>
      <c r="D23" s="5" t="n">
        <v>-22839</v>
      </c>
    </row>
    <row r="24" spans="1:5">
      <c r="A24" s="4" t="s">
        <v>168</v>
      </c>
      <c r="B24" s="5" t="n">
        <v>87851</v>
      </c>
      <c r="C24" s="5" t="n">
        <v>66454</v>
      </c>
      <c r="D24" s="5" t="n">
        <v>79079</v>
      </c>
    </row>
    <row r="25" spans="1:5">
      <c r="A25" s="4" t="s">
        <v>169</v>
      </c>
      <c r="B25" s="5" t="n">
        <v>41869</v>
      </c>
      <c r="C25" s="5" t="n">
        <v>-11755</v>
      </c>
      <c r="D25" s="5" t="n">
        <v>37755</v>
      </c>
    </row>
    <row r="26" spans="1:5">
      <c r="A26" s="3" t="s">
        <v>170</v>
      </c>
    </row>
    <row r="27" spans="1:5">
      <c r="A27" s="4" t="s">
        <v>171</v>
      </c>
      <c r="B27" s="4" t="s">
        <v>51</v>
      </c>
      <c r="C27" s="5" t="n">
        <v>840</v>
      </c>
      <c r="D27" s="4" t="s">
        <v>51</v>
      </c>
    </row>
    <row r="28" spans="1:5">
      <c r="A28" s="4" t="s">
        <v>172</v>
      </c>
      <c r="B28" s="5" t="n">
        <v>365</v>
      </c>
      <c r="C28" s="5" t="n">
        <v>47</v>
      </c>
      <c r="D28" s="5" t="n">
        <v>161</v>
      </c>
    </row>
    <row r="29" spans="1:5">
      <c r="A29" s="4" t="s">
        <v>173</v>
      </c>
      <c r="B29" s="5" t="n">
        <v>-32</v>
      </c>
      <c r="C29" s="4" t="s">
        <v>51</v>
      </c>
      <c r="D29" s="4" t="s">
        <v>51</v>
      </c>
    </row>
    <row r="30" spans="1:5">
      <c r="A30" s="4" t="s">
        <v>174</v>
      </c>
      <c r="B30" s="5" t="n">
        <v>13714</v>
      </c>
      <c r="C30" s="5" t="n">
        <v>16131</v>
      </c>
      <c r="D30" s="4" t="s">
        <v>51</v>
      </c>
    </row>
    <row r="31" spans="1:5">
      <c r="A31" s="4" t="s">
        <v>175</v>
      </c>
      <c r="B31" s="4" t="s">
        <v>51</v>
      </c>
      <c r="C31" s="5" t="n">
        <v>75356</v>
      </c>
      <c r="D31" s="4" t="s">
        <v>51</v>
      </c>
    </row>
    <row r="32" spans="1:5">
      <c r="A32" s="4" t="s">
        <v>176</v>
      </c>
      <c r="B32" s="5" t="n">
        <v>33903</v>
      </c>
      <c r="C32" s="4" t="s">
        <v>51</v>
      </c>
      <c r="D32" s="4" t="s">
        <v>51</v>
      </c>
    </row>
    <row r="33" spans="1:5">
      <c r="A33" s="4" t="s">
        <v>177</v>
      </c>
      <c r="B33" s="4" t="s">
        <v>51</v>
      </c>
      <c r="C33" s="4" t="s">
        <v>51</v>
      </c>
      <c r="D33" s="5" t="n">
        <v>-21</v>
      </c>
    </row>
    <row r="34" spans="1:5">
      <c r="A34" s="4" t="s">
        <v>178</v>
      </c>
      <c r="B34" s="5" t="n">
        <v>47950</v>
      </c>
      <c r="C34" s="5" t="n">
        <v>92374</v>
      </c>
      <c r="D34" s="5" t="n">
        <v>140</v>
      </c>
    </row>
    <row r="35" spans="1:5">
      <c r="A35" s="4" t="s">
        <v>179</v>
      </c>
      <c r="B35" s="5" t="n">
        <v>16425</v>
      </c>
      <c r="C35" s="5" t="n">
        <v>11955</v>
      </c>
      <c r="D35" s="5" t="n">
        <v>-15282</v>
      </c>
    </row>
    <row r="36" spans="1:5">
      <c r="A36" s="4" t="s">
        <v>180</v>
      </c>
      <c r="B36" s="5" t="n">
        <v>41</v>
      </c>
      <c r="C36" s="5" t="n">
        <v>-43</v>
      </c>
      <c r="D36" s="5" t="n">
        <v>48</v>
      </c>
    </row>
    <row r="37" spans="1:5">
      <c r="A37" s="4" t="s">
        <v>181</v>
      </c>
      <c r="B37" s="5" t="n">
        <v>28118</v>
      </c>
      <c r="C37" s="5" t="n">
        <v>16206</v>
      </c>
      <c r="D37" s="5" t="n">
        <v>31440</v>
      </c>
    </row>
    <row r="38" spans="1:5">
      <c r="A38" s="4" t="s">
        <v>182</v>
      </c>
      <c r="B38" s="5" t="n">
        <v>44584</v>
      </c>
      <c r="C38" s="5" t="n">
        <v>28118</v>
      </c>
      <c r="D38" s="5" t="n">
        <v>16206</v>
      </c>
    </row>
    <row r="39" spans="1:5">
      <c r="A39" s="4" t="s">
        <v>43</v>
      </c>
      <c r="B39" s="5" t="n">
        <v>43759</v>
      </c>
      <c r="C39" s="5" t="n">
        <v>27868</v>
      </c>
      <c r="D39" s="5" t="n">
        <v>15956</v>
      </c>
    </row>
    <row r="40" spans="1:5">
      <c r="A40" s="4" t="s">
        <v>44</v>
      </c>
      <c r="B40" s="5" t="n">
        <v>825</v>
      </c>
      <c r="C40" s="5" t="n">
        <v>250</v>
      </c>
      <c r="D40" s="5" t="n">
        <v>250</v>
      </c>
    </row>
    <row r="41" spans="1:5">
      <c r="A41" s="4" t="s">
        <v>183</v>
      </c>
      <c r="B41" s="5" t="n">
        <v>44584</v>
      </c>
      <c r="C41" s="5" t="n">
        <v>28118</v>
      </c>
      <c r="D41" s="5" t="n">
        <v>16206</v>
      </c>
    </row>
    <row r="42" spans="1:5">
      <c r="A42" s="3" t="s">
        <v>184</v>
      </c>
    </row>
    <row r="43" spans="1:5">
      <c r="A43" s="4" t="s">
        <v>185</v>
      </c>
      <c r="B43" s="5" t="n">
        <v>11</v>
      </c>
      <c r="C43" s="5" t="n">
        <v>11</v>
      </c>
      <c r="D43" s="5" t="n">
        <v>11</v>
      </c>
    </row>
    <row r="44" spans="1:5">
      <c r="A44" s="4" t="s">
        <v>186</v>
      </c>
      <c r="B44" s="5" t="n">
        <v>284</v>
      </c>
      <c r="C44" s="4" t="s">
        <v>51</v>
      </c>
      <c r="D44" s="4" t="s">
        <v>51</v>
      </c>
    </row>
    <row r="45" spans="1:5">
      <c r="A45" s="4" t="s">
        <v>187</v>
      </c>
      <c r="B45" s="4" t="s">
        <v>51</v>
      </c>
      <c r="C45" s="4" t="s">
        <v>51</v>
      </c>
      <c r="D45" s="5" t="n">
        <v>1</v>
      </c>
    </row>
    <row r="46" spans="1:5">
      <c r="A46" s="4" t="s">
        <v>188</v>
      </c>
      <c r="B46" s="5" t="n">
        <v>1175</v>
      </c>
      <c r="C46" s="4" t="s">
        <v>51</v>
      </c>
      <c r="D46" s="4" t="s">
        <v>51</v>
      </c>
    </row>
    <row r="47" spans="1:5">
      <c r="A47" s="3" t="s">
        <v>189</v>
      </c>
    </row>
    <row r="48" spans="1:5">
      <c r="A48" s="4" t="s">
        <v>190</v>
      </c>
      <c r="B48" s="4" t="s">
        <v>51</v>
      </c>
      <c r="C48" s="5" t="n">
        <v>587</v>
      </c>
      <c r="D48" s="5" t="n">
        <v>478</v>
      </c>
    </row>
    <row r="49" spans="1:5">
      <c r="A49" s="4" t="s">
        <v>191</v>
      </c>
      <c r="B49" s="5" t="n">
        <v>1359</v>
      </c>
      <c r="C49" s="5" t="n">
        <v>1173</v>
      </c>
      <c r="D49" s="5" t="n">
        <v>1209</v>
      </c>
    </row>
    <row r="50" spans="1:5">
      <c r="A50" s="4" t="s">
        <v>192</v>
      </c>
      <c r="B50" s="7" t="n">
        <v>802</v>
      </c>
      <c r="C50" s="4" t="s">
        <v>51</v>
      </c>
      <c r="D50" s="4" t="s">
        <v>51</v>
      </c>
      <c r="E50" s="4" t="s">
        <v>193</v>
      </c>
    </row>
    <row r="51" spans="1:5"/>
    <row r="52" spans="1:5">
      <c r="A52" s="4" t="s">
        <v>193</v>
      </c>
      <c r="B52" s="4" t="s">
        <v>194</v>
      </c>
    </row>
  </sheetData>
  <mergeCells count="5">
    <mergeCell ref="A1:A2"/>
    <mergeCell ref="B1:E1"/>
    <mergeCell ref="D2:E2"/>
    <mergeCell ref="A51:E51"/>
    <mergeCell ref="B52:E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5</v>
      </c>
      <c r="B1" s="2" t="s">
        <v>1</v>
      </c>
    </row>
    <row r="2" spans="1:3">
      <c r="B2" s="2" t="s">
        <v>2</v>
      </c>
      <c r="C2" s="2" t="s">
        <v>41</v>
      </c>
    </row>
    <row r="3" spans="1:3">
      <c r="A3" s="4" t="s">
        <v>196</v>
      </c>
      <c r="C3" s="7" t="n">
        <v>5200</v>
      </c>
    </row>
    <row r="4" spans="1:3">
      <c r="A4" s="4" t="s">
        <v>197</v>
      </c>
    </row>
    <row r="5" spans="1:3">
      <c r="A5" s="4" t="s">
        <v>196</v>
      </c>
      <c r="B5" s="7" t="n">
        <v>109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7:15:22Z</dcterms:created>
  <dcterms:modified xmlns:dcterms="http://purl.org/dc/terms/" xmlns:xsi="http://www.w3.org/2001/XMLSchema-instance" xsi:type="dcterms:W3CDTF">2020-03-12T07:15:22Z</dcterms:modified>
</cp:coreProperties>
</file>